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NATURE OF BUSI" sheetId="7" r:id="rId7"/>
    <s:sheet name="SUMMARY OF SIGNIFICANT ACCOUNTI" sheetId="8" r:id="rId8"/>
    <s:sheet name="SIGNIFICANT AGREEMENTS" sheetId="9" r:id="rId9"/>
    <s:sheet name="FAIR VALUE MEASUREMENTS" sheetId="10" r:id="rId10"/>
    <s:sheet name="CASH, CASH EQUIVALENTS AND SHOR" sheetId="11" r:id="rId11"/>
    <s:sheet name="OTHER CURRENT ASSETS" sheetId="12" r:id="rId12"/>
    <s:sheet name="PROPERTY AND EQUIPMENT" sheetId="13" r:id="rId13"/>
    <s:sheet name="ACCRUED EXPENSES" sheetId="14" r:id="rId14"/>
    <s:sheet name="INDEBTEDNESS" sheetId="15" r:id="rId15"/>
    <s:sheet name="EQUITY FINANCING" sheetId="16" r:id="rId16"/>
    <s:sheet name="STOCK-BASED COMPENSATION" sheetId="17" r:id="rId17"/>
    <s:sheet name="401 (K) PLAN" sheetId="18" r:id="rId18"/>
    <s:sheet name="INCOME TAXES" sheetId="19" r:id="rId19"/>
    <s:sheet name="NET LOSS PER SHARE" sheetId="20" r:id="rId20"/>
    <s:sheet name="COMMITMENTS AND CONTINGENCIES" sheetId="21" r:id="rId21"/>
    <s:sheet name="FINANCIAL INFORMATION BY QUARTE" sheetId="22" r:id="rId22"/>
    <s:sheet name="SUMMARY OF SIGNIFICANT ACCOUN23" sheetId="23" r:id="rId23"/>
    <s:sheet name="SUMMARY OF SIGNIFICANT ACCOUN24" sheetId="24" r:id="rId24"/>
    <s:sheet name="FAIR VALUE MEASUREMENTS (Tables" sheetId="25" r:id="rId25"/>
    <s:sheet name="CASH, CASH EQUIVALENTS AND SH26" sheetId="26" r:id="rId26"/>
    <s:sheet name="OTHER CURRENT ASSETS (Tables)" sheetId="27" r:id="rId27"/>
    <s:sheet name="PROPERTY AND EQUIPMENT (Tables)" sheetId="28" r:id="rId28"/>
    <s:sheet name="ACCRUED EXPENSES (Tables)" sheetId="29" r:id="rId29"/>
    <s:sheet name="INDEBTEDNESS (Tables)" sheetId="30" r:id="rId30"/>
    <s:sheet name="STOCK-BASED COMPENSATION (Table" sheetId="31" r:id="rId31"/>
    <s:sheet name="INCOME TAXES (Tables)" sheetId="32" r:id="rId32"/>
    <s:sheet name="NET LOSS PER SHARE (Tables)" sheetId="33" r:id="rId33"/>
    <s:sheet name="COMMITMENTS AND CONTINGENCIES (" sheetId="34" r:id="rId34"/>
    <s:sheet name="FINANCIAL INFORMATION BY QUAR35" sheetId="35" r:id="rId35"/>
    <s:sheet name="Organization and Nature of Bu36" sheetId="36" r:id="rId36"/>
    <s:sheet name="Summary of Significant Accoun37" sheetId="37" r:id="rId37"/>
    <s:sheet name="Summary of Estimated Useful Liv" sheetId="38" r:id="rId38"/>
    <s:sheet name="Summary of Estimated Future Amo" sheetId="39" r:id="rId39"/>
    <s:sheet name="Significant Agreements - Additi" sheetId="40" r:id="rId40"/>
    <s:sheet name="Assets Measured and Carried at " sheetId="41" r:id="rId41"/>
    <s:sheet name="Cash, Cash Equivalents and Sh42" sheetId="42" r:id="rId42"/>
    <s:sheet name="Summary of Company Cash, Cash E" sheetId="43" r:id="rId43"/>
    <s:sheet name="Summary of Other Current Assets" sheetId="44" r:id="rId44"/>
    <s:sheet name="Summarizes Components of Proper" sheetId="45" r:id="rId45"/>
    <s:sheet name="Property and Equipment - Additi" sheetId="46" r:id="rId46"/>
    <s:sheet name="Summary of Accrued Expenses (De" sheetId="47" r:id="rId47"/>
    <s:sheet name="Indebtedness - Additional Infor" sheetId="48" r:id="rId48"/>
    <s:sheet name="Indebtedness - Components of Lo" sheetId="49" r:id="rId49"/>
    <s:sheet name="Indebtedness - Summarizes Total" sheetId="50" r:id="rId50"/>
    <s:sheet name="Equity Financing - Additional I" sheetId="51" r:id="rId51"/>
    <s:sheet name="Stock Based Compensation - Addi" sheetId="52" r:id="rId52"/>
    <s:sheet name="Assumptions for Measuring Fair " sheetId="53" r:id="rId53"/>
    <s:sheet name="Assumptions for Measuring Fai54" sheetId="54" r:id="rId54"/>
    <s:sheet name="Summary of Stock Option Activit" sheetId="55" r:id="rId55"/>
    <s:sheet name="Summary of Company's Stock Opti" sheetId="56" r:id="rId56"/>
    <s:sheet name="Summary of Restricted Stock Awa" sheetId="57" r:id="rId57"/>
    <s:sheet name="Summary of Stock Appreciation R" sheetId="58" r:id="rId58"/>
    <s:sheet name="Summary of Employee Stock Purch" sheetId="59" r:id="rId59"/>
    <s:sheet name="Summary of Stock-Based Compensa" sheetId="60" r:id="rId60"/>
    <s:sheet name="Summary of Stock-Based Compen61" sheetId="61" r:id="rId61"/>
    <s:sheet name="401 (K) PLAN - Additional Infor" sheetId="62" r:id="rId62"/>
    <s:sheet name="Income Taxes - Additional Infor" sheetId="63" r:id="rId63"/>
    <s:sheet name="Analysis of Deferred Tax Assets" sheetId="64" r:id="rId64"/>
    <s:sheet name="Reconciliation Between Effectiv" sheetId="65" r:id="rId65"/>
    <s:sheet name="Reconciliation of Beginning and" sheetId="66" r:id="rId66"/>
    <s:sheet name="Basic and Diluted Net Loss Per " sheetId="67" r:id="rId67"/>
    <s:sheet name="Basic and Diluted Net Loss Pe68" sheetId="68" r:id="rId68"/>
    <s:sheet name="Commitments and Contingencies -" sheetId="69" r:id="rId69"/>
    <s:sheet name="Summary of Aggregate Non-Cancel" sheetId="70" r:id="rId70"/>
    <s:sheet name="Non-Cancelable Contractual Obli" sheetId="71" r:id="rId71"/>
    <s:sheet name="Financial Information by Quar72" sheetId="72" r:id="rId72"/>
  </s:sheets>
  <s:definedNames/>
  <s:calcPr calcId="124519" calcMode="auto" fullCalcOnLoad="1"/>
</s:workbook>
</file>

<file path=xl/sharedStrings.xml><?xml version="1.0" encoding="utf-8"?>
<sst xmlns="http://schemas.openxmlformats.org/spreadsheetml/2006/main" uniqueCount="710">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RPT</t>
  </si>
  <si>
    <t>Entity Registrant Name</t>
  </si>
  <si>
    <t>Sarepta Therapeutic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t>
  </si>
  <si>
    <t>Restricted investment</t>
  </si>
  <si>
    <t>Other current assets</t>
  </si>
  <si>
    <t>Total Current Assets</t>
  </si>
  <si>
    <t>Restricted cash and investments</t>
  </si>
  <si>
    <t>Property and equipment, net of accumulated depreciation of $24,594 and $19,896 as of December 31, 2015 and 2014, respectively</t>
  </si>
  <si>
    <t>Patent costs, net of accumulated amortization of $2,620 and $2,081 as of December 31, 2015 and 2014, respectively</t>
  </si>
  <si>
    <t>Other assets</t>
  </si>
  <si>
    <t>Total Assets</t>
  </si>
  <si>
    <t>Current Liabilities:</t>
  </si>
  <si>
    <t>Accounts payable</t>
  </si>
  <si>
    <t>Accrued expenses</t>
  </si>
  <si>
    <t>Current portion of long-term debt</t>
  </si>
  <si>
    <t>Current portion of notes payable</t>
  </si>
  <si>
    <t>Deferred revenue</t>
  </si>
  <si>
    <t>Other current liabilities</t>
  </si>
  <si>
    <t>Total Current Liabilities</t>
  </si>
  <si>
    <t>Long-term debt</t>
  </si>
  <si>
    <t>Notes payable</t>
  </si>
  <si>
    <t>Deferred rent and other</t>
  </si>
  <si>
    <t>Total Liabilities</t>
  </si>
  <si>
    <t>Commitments and contingencies</t>
  </si>
  <si>
    <t xml:space="preserve"> </t>
  </si>
  <si>
    <t>Stockholders’ Equity:</t>
  </si>
  <si>
    <t>Preferred stock, $.0001 par value, 3,333,333 shares authorized; none issued and outstanding</t>
  </si>
  <si>
    <t>Common stock, $.0001 par value, 99,000,000 shares authorized; 45,629,529 and 41,311,512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Property and equipment, accumulated depreciation</t>
  </si>
  <si>
    <t>Pat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and Comprehensive Loss - USD ($) shares in Thousands, $ in Thousands</t>
  </si>
  <si>
    <t>Dec. 31, 2013</t>
  </si>
  <si>
    <t>Income Statement [Abstract]</t>
  </si>
  <si>
    <t>Revenue from research contracts and other grants</t>
  </si>
  <si>
    <t>Operating expenses:</t>
  </si>
  <si>
    <t>Research and development</t>
  </si>
  <si>
    <t>General and administrative</t>
  </si>
  <si>
    <t>Total operating expenses</t>
  </si>
  <si>
    <t>Operating loss</t>
  </si>
  <si>
    <t>Other income (loss):</t>
  </si>
  <si>
    <t>Interest income and other, net</t>
  </si>
  <si>
    <t>Loss on change in warrant valuation</t>
  </si>
  <si>
    <t>Total other income (loss)</t>
  </si>
  <si>
    <t>Net loss</t>
  </si>
  <si>
    <t>Other comprehensive loss:</t>
  </si>
  <si>
    <t>Unrealized loss on short-term securities - available-for-sale</t>
  </si>
  <si>
    <t>Total other comprehensive loss</t>
  </si>
  <si>
    <t>Comprehensive loss</t>
  </si>
  <si>
    <t>Net loss per share — basic and diluted</t>
  </si>
  <si>
    <t>Weighted average number of shares of common stock outstanding for computing basic and diluted net loss per share</t>
  </si>
  <si>
    <t>Consolidated Statements of Stockholders' Equity - USD ($) $ in Thousands</t>
  </si>
  <si>
    <t>Total</t>
  </si>
  <si>
    <t>Common Stock [Member]</t>
  </si>
  <si>
    <t>Additional Paid-In Capital [Member]</t>
  </si>
  <si>
    <t>Accumulated Other Comprehensive Loss [Member]</t>
  </si>
  <si>
    <t>Accumulated Deficit [Member]</t>
  </si>
  <si>
    <t>BALANCE at Dec. 31, 2012</t>
  </si>
  <si>
    <t>BALANCE (in shares) at Dec. 31, 2012</t>
  </si>
  <si>
    <t>Exercise of options for common stock</t>
  </si>
  <si>
    <t>Exercise of options for common stock, shares</t>
  </si>
  <si>
    <t>Exercise of warrants for common stock</t>
  </si>
  <si>
    <t>Exercise of warrants for common stock, shares</t>
  </si>
  <si>
    <t>Vest of restricted stock units, shares</t>
  </si>
  <si>
    <t>Shares withheld for taxes</t>
  </si>
  <si>
    <t>Shares withheld for taxes, shares</t>
  </si>
  <si>
    <t>Grant of restricted stock awards, shares</t>
  </si>
  <si>
    <t>Issuance of common stock for cash, net of offering costs</t>
  </si>
  <si>
    <t>Issuance of common stock for cash, net of offering costs, shares</t>
  </si>
  <si>
    <t>Stock-based compensation</t>
  </si>
  <si>
    <t>BALANCE at Dec. 31, 2013</t>
  </si>
  <si>
    <t>BALANCE (in shares) at Dec. 31, 2013</t>
  </si>
  <si>
    <t>Issuance of common stock under employee stock purchase plan</t>
  </si>
  <si>
    <t>Issuance of common stock under employee stock purchase plan, shares</t>
  </si>
  <si>
    <t>Unrealized loss from available-for-sale securities</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cash flows in operating activities:</t>
  </si>
  <si>
    <t>Depreciation and amortization</t>
  </si>
  <si>
    <t>Amortization of premium on available-for-sale securities</t>
  </si>
  <si>
    <t>Non-cash interest</t>
  </si>
  <si>
    <t>Loss on abandonment of patents</t>
  </si>
  <si>
    <t>Increase in warrant valuation</t>
  </si>
  <si>
    <t>Changes in operating assets and liabilities, net:</t>
  </si>
  <si>
    <t>Net (increase) decrease in accounts receivable</t>
  </si>
  <si>
    <t>Net decrease (increase) in other assets</t>
  </si>
  <si>
    <t>Net increase in accounts payable, accrued expenses, deferred revenue and other liabilities</t>
  </si>
  <si>
    <t>Net cash used in operations</t>
  </si>
  <si>
    <t>Cash flows from investing activities:</t>
  </si>
  <si>
    <t>Release and maturity of restricted investments</t>
  </si>
  <si>
    <t>Purchase of restricted investments</t>
  </si>
  <si>
    <t>Purchase of property and equipment</t>
  </si>
  <si>
    <t>Patent costs</t>
  </si>
  <si>
    <t>Purchase of available-for-sale securities</t>
  </si>
  <si>
    <t>Maturity of available-for-sale securities</t>
  </si>
  <si>
    <t>Net cash from (used in) investing activities</t>
  </si>
  <si>
    <t>Cash flows from financing activities:</t>
  </si>
  <si>
    <t>Proceeds from borrowings, net of debt issuance costs</t>
  </si>
  <si>
    <t>Repayments of long-term debt and notes payable</t>
  </si>
  <si>
    <t>Proceeds from exercise of options and warrants and the sale of common stock, net of offering costs</t>
  </si>
  <si>
    <t>Other financing activities, net</t>
  </si>
  <si>
    <t>Net cash from financing activities</t>
  </si>
  <si>
    <t>Increase (decrease) in cash and cash equivalents</t>
  </si>
  <si>
    <t>Cash and cash equivalents:</t>
  </si>
  <si>
    <t>Beginning of period</t>
  </si>
  <si>
    <t>End of period</t>
  </si>
  <si>
    <t>Supplemental disclosure of cash flow information:</t>
  </si>
  <si>
    <t>Cash paid during the period for interest</t>
  </si>
  <si>
    <t>Supplemental schedule of non-cash investing activities and financing activities:</t>
  </si>
  <si>
    <t>Accrued debt issuance costs related to the senior secured term loan</t>
  </si>
  <si>
    <t>Property and equipment included in accrued expenses</t>
  </si>
  <si>
    <t>Patent costs included in accrued expenses</t>
  </si>
  <si>
    <t>Capitalized interest</t>
  </si>
  <si>
    <t>Issuance of common stock in satisfaction of warrants</t>
  </si>
  <si>
    <t>Tenant improvement paid by Landlord</t>
  </si>
  <si>
    <t>Issuance of note payable in relation to the purchase of certain real and personal property located in Andover, Massachusetts</t>
  </si>
  <si>
    <t>ORGANIZATION AND NATURE OF BUSINESS</t>
  </si>
  <si>
    <t>Accounting Policies [Abstract]</t>
  </si>
  <si>
    <t>1. ORGANIZATION AND NATURE OF BUSINESS Sarepta Therapeutics, Inc. (together with its wholly-owned subsidiaries “Sarepta” or the “Company”) is a biopharmaceutical company focused on the discovery and development of unique RNA-targeted therapeutics for the treatment of rare, infectious and other diseases. Applying its proprietary, highly-differentiated and innovative platform technologies, the Company is able to target a broad range of diseases and disorders through distinct RNA-targeted mechanisms of action. The Company is primarily focused on rapidly advancing the development of its potentially disease-modifying Duchenne muscular dystrophy (“DMD”) drug candidates, including its lead DMD product candidate, eteplirsen, designed to skip exon 51. On August 25, 2015, the Company announced the filing by the Food and Drug Administration (“FDA”) of its new drug application (“NDA”) for eteplirsen for the treatment of DMD amenable to exon 51 skipping. Eteplirsen is under priority review with a current Prescription Drug User Fee Act (“PDUFA”) action date of May 26, 2016. The Company is also developing therapeutics using its technology for the treatment of drug resistant bacteria and infectious, rare and other human diseases. The Company has not generated any revenue from product sales to date and there can be no assurance that revenue from product sales will be achieved. Even if it does achieve revenue from product sales, the Company is likely to continue to incur operating losses in the near term. As of December 31, 2015, the Company had approximately $204.0 million of cash, cash equivalents and investments, consisting of $80.3 million of cash and cash equivalents, $112.2 million of short-term investments and $11.5 million of restricted cash and investments. The Company believes that its balance of cash, cash equivalents and investments as of December 31, 2015 is sufficient to fund its current operational plan for at least the next twelve months, though it may pursue additional cash resources through public or private financings, seek additional government contracts and establish collaborations with or license its technology to other companies.</t>
  </si>
  <si>
    <t>SUMMARY OF SIGNIFICANT ACCOUNTING POLICIES AND RECENT ACCOUNTING PRONOUNCEMENTS</t>
  </si>
  <si>
    <t>2. SUMMARY OF SIGNIFICANT ACCOUNTING POLICIES AND RECENT ACCOUNTING PRONOUNCEMENTS Basis of Presentation The accompanying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on its own behalf or in collaboration with others. Estimates and Uncertainties 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income tax and revenue recognition. Fair Value Measurements The Company has certain financial asset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fair value of most of the Company’s financial assets is categorized as Level 2 within the fair value hierarchy. These financial assets have been initially valued at the transaction price and subsequently valued, at the end of each reporting period, through income-based approaches utilizing market observable data. For additional information related to fair value measurements, please read Note 4, Fair Value Measurements Cash and Cash Equivalents Only investments that are highly liquid and readily convertible to cash and have original maturities of three months or less are considered cash equivalents. As of December 31, 2015, cash equivalents were comprised of money market funds and commercial paper. Available-For-Sale Debt Securities Available-for-sale debt securities are recorded at fair market value and unrealized gains and losses are included in accumulated other comprehensive loss in stockholder’s equity. Realized gains and losses are reported in interest income and other, net, on a specific identification basis. Accounts Receivable The Company’s accounts receivable primarily arise from government research contracts and other grants. They are generally stated at invoiced amount and do not bear interest. Because the accounts receivable are primarily from government agencies and historically no amounts have been written off, an allowance for doubtful accounts receivable is not considered necessary. The balance for unbilled receivables for the years ended December 31, 2015 and 2014 was $4.0 million and $2.4 million, respectively, all of which is subject to government audit and will not be collected until the completion of the audit. The increase in unbilled receivables is related to contract finalization of the Ebola portion of the July 2010 Department of Defense contract. Property and Equipment Property and equipment are initially recorded at cost, including the acquisition cost and all costs necessarily incurred to bring the asset to the location and working condition necessary for its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capitalized until the asset is ready for its intended use, at which point the interest costs are amortized as depreciation expense over the life of the underlying asset. 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5 years
Leasehold improvements
Lesser of the useful life or the term of the respective lease
Land
Not depreciated
Building
30 years
Construction in Progress
Not depreciated until put into service Patent Costs 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generally 20 years. Patent amortization expense was $0.5 million, $0.5 million and $0.4 million for the years ended December 31, 2015, 2014 and 2013, respectively. The Company also expensed the remaining net book value of previously capitalized patents that were later abandoned of $0.2 million, $0.1 million and $0.5 million for the year ended December 31, 2015, 2014 and 2013, respectively, which were included in research and development expenses on the consolidated statements of operations and comprehensive loss. The following table summarizes the estimated future amortization for patent costs for the next five years:
As of December 31, 2015 (in thousands)
2016
$
565
2017
553
2018
546
2019
540
2020
510
Total
$
2,714
Impairment of Long-Lived Assets Long-lived assets held and used by the Company and intangible assets with definite lives are reviewed for impairment whenever events or circumstances indicate that the carrying amount of assets may not be recoverable. The Company evaluates recoverability of assets to be held and used by comparing the carrying amount of an asset to future net undiscounted cash flows to be generated by the asset. If such assets are considered to be impaired, the impairment to be recognized is measured as the amount by which the carrying amount of the assets exceeds the fair value of the assets. Such reviews assess the fair value of the assets based upon estimates of future cash flows that the assets are expected to generate. Revenue Recognition All of the Company’s revenue is generated from government research contracts and other grants. The Company’s contracts with the U.S. government are cost plus contracts providing for reimbursed costs which include overhead and general and administrative costs and a target fee. The Company recognizes revenue from government research contracts during the period in which the related expenses are incurred and presents such revenues and related expenses on a gross basis in the consolidated financial statements. The Company’s government contracts are subject to government audits, which may result in catch-up adjustments. As of December 31, 2014, the Company had completed all development activities under its contracts with the U.S. government. The majority of the revenue under government contracts was recognized as of December 31, 2015 and only revenue for contract finalization, if any, is expected in the future. If a technology, right, product or service is separate and independent of our performance under other elements of an arrangement, the Company defers recognition of non-refundable up-front fees if it has continuing performance obligations when the technology, right, product or service conveyed in conjunction with the non-refundable fee has no utility to the licensee. In addition, if the Company has continuing involvement through research and development services that are required because of its know-how or because the services can only be performed by the Company, such up-front fees are deferred and recognized over the period of continuing involvement. As of December 31, 2015, the Company had deferred revenue of $3.3 million, which represents up-front fees which it may recognize as revenue upon settlement of certain obligations. Research and Development Research and development expenses consist of costs associated with research activities as well as those with the Company’s product development efforts, conducting preclinical studies, clinical trials and manufacturing activities. Research and development expenses are expensed as incurred. Nonrefundable advance payments for goods or services that will be used or rendered for future research and development activities pursuant to an executory contractual arrangement will be deferred and capitalized, and recognized as an expense as the related goods are delivered or the related services are performed. If the Company does not expect the goods to be delivered or services to be rendered, the advance payment capitalized will be charged to expense. 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clinical programs include salaries, stock-based compensation and an allocation of it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 party service contract, where applicable. Stock-Based Compensation The Company’s stock-based compensation programs include stock options, restricted stock awards (“RSAs”), restricted stock units (“RSUs”), stock appreciation rights (“SARs”) and employee stock purchase program (“ESPP”). The Company accounts for stock-based compensation using the fair value method. The fair values of stock options and SARs are estimated on the date of grant using the Black-Scholes-Merton option-pricing model. The fair values of RSAs and RSUs are based on the fair market value of the Company’s common stock on the date of the grant. The fair value of stock awards, with consideration given to estimated forfeitures, is recognized as stock-based compensation expense on a straight-line basis over the vesting period of the grants. For stock awards with performance-vesting conditions, the Company does not recognize compensation expense until it is probable that the performance-vesting condition will be achieved.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fair values of stock purchase rights are estimated using the Black-Scholes-Merton option-pricing model. The fair value of the look-back provision plus the 15% discount is recognized on a graded-vesting basis as stock-based compensation expense over the purchase period. Income Taxes The Company follows the asset and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To date, the Company has not had any earnings in its non-U.S. subsidiaries. Deferred tax assets and liabilities are measured using enacted tax rates expected to apply to taxable income in the years in which those temporary differences are expected to be recovered and settled. A valuation allowance is recorded to reduce the net deferred tax asset to zero because it is more likely than not that the net deferred tax asset will not be realized. The Company recognizes the effect of income tax positions only if those positions are more likely than not of being sustained upon an examination. Rent Expense The Company’s operating leases for its Cambridge, Massachusetts and Corvallis, Oregon facilities provide for scheduled annual rent increases throughout each lease’s term. The Company recognizes the effects of the scheduled rent increases on a straight-line basis over the full term of the leases. For the year ended December 31, 2015, 2014 and 2013, the Company recognized rent expense and occupancy costs of $5.2 million, $4.4 million and $3.4 million, respectively. Commitments an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Subsequent Events Subsequent events have been evaluated up through the date that these consolidated financial statements were filed and no material subsequent events were identified. Recent Accounting Pronouncements In April 2015, the Financial Accounting Standards Board (“FASB”) issued Accounting Standards Update (“ASU”) No. 2015-03, “Simplifying the Presentation of Debt Issuance Costs”. The amendments in this update require that debt issuance costs related to a recognized debt liability be presented on the balance sheet as a direct deduction from the carrying amount of that debt liability, consistent with debt discounts. ASU No. 2015-03 will be effective for fiscal years beginning after December 15, 2015, with early adoption permitted. The Company has elected to adopt this ASU early and the adoption of this guidance did not have a material effect on its consolidated financial statements. In August 2014, the FASB issued ASU No. 2014-15, “Disclosure of Uncertainties about an Entity’s Ability to Continue as a Going Concern”. This update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and to provide related disclosures. ASU No. 2014-15 is effective for the annual period ending after December 15, 2016, with early adoption permitted. The Company had not adopted this guidance as of December 31, 2015, and based on the Company's financial condition as of the date these financial statements were issued or available for issuance, the Company does not expect the adoption of this guidance to have any impact on the current period financial statements. In May 2014, the FASB issued ASU No. 2014-09, “Revenue from Contracts with Customers (Topic 606)”. This ASU supersedes the revenue recognition requirements in Accounting Standards Codification Topic 605, Revenue Recognition, Revenue from Contracts with Customers.</t>
  </si>
  <si>
    <t>SIGNIFICANT AGREEMENTS</t>
  </si>
  <si>
    <t>Organization Consolidation And Presentation Of Financial Statements [Abstract]</t>
  </si>
  <si>
    <t xml:space="preserve">3. SIGNIFICANT AGREEMENTS University of Western Australia In April 2013, the Company and the University of Western Australia (“UWA”) entered into an agreement under which an existing exclusive license agreement between the Company and UWA was amended and restated (“the Amended and Restated UWA License Agreement”). The Amended and Restated UWA License Agreement grants the Company specific rights to the treatment of DMD by inducing the skipping of certain exons. The Company’s lead clinical candidate, eteplirsen, falls under the scope of the license granted under the Amended and Restated UWA License Agreement. Any future drug candidates developed for the treatment of DMD by exon skipping may or may not fall under the scope of the Amended and Restated UWA License Agreement. Under the Amended and Restated UWA License Agreement, the Company is required to meet certain performance diligence obligations related to development and commercialization of products developed under the license. The Company believes that it is currently in compliance with these obligations. In 2013, the Company made an initial up-front payment to UWA of $1.1 million upon execution of the Amended and Restated UWA License Agreement. The Company may be required to make additional payments to UWA of up to $6.0 million in aggregate based on successful achievement of certain regulatory and commercial milestones relating to eteplirsen and up to five additional product candidates and may also be required to pay a low-single-digit percentage royalty on net sales of products covered by issued patents licensed from UWA during the term of the Amended and Restated UWA License Agreement. As of December 31, 2015, the Company was not under any obligation to make royalty payments to UWA until achievement of the first commercial sale of a product candidate that falls under the scope of the Amended and Restated UWA License Agreement. Under the Amended and Restated UWA License Agreement, the Company also has the option to purchase future royalties upfront. Under this option, the Company may be required to make to the UWA an up-front payment of $30.0 million as well as $20.0 million in aggregate contingency payment upon successful achievement of certain commercial milestones. As of December 31, 2015, the Company had not made its decision whether to exercise this option and, therefore, is not under any current obligation to make any milestone payments discussed above. Charley’s Fund Agreement In October 2007, Charley’s Fund, Inc. (“Charley’s Fund”), a nonprofit organization that funds drug development and discovery initiatives specific to DMD, awarded the Company a research grant of approximately $2.5 million and, in May 2009, the grant authorization was increased to a total of $5.0 million. Pursuant to the related sponsored research agreement, the grant was provided to support the development of product candidates related to exon 50 skipping which utilize the Company’s proprietary technologies. The grant requires the Company to make a mid-single-digit percentage royalty on net sales of any such products that are successfully commercialized up to the total amount received under the grant. As of December 31, 2015, Charley’s Fund has made payments of approximately $3.4 million to the Company. Revenue associated with this research and development arrangement is recognized based on the proportional performance method. To date, the Company has recognized less than $0.1 million as revenue and did not recognize any revenue for the years ended December 31, 2015, 2014 or 2013. The Company does not expect to receive any incremental funding under the grant and has deferred $3.3 million of previous receipts which are anticipated to be recognized as revenue upon settlement of certain obligations. </t>
  </si>
  <si>
    <t>FAIR VALUE MEASUREMENTS</t>
  </si>
  <si>
    <t>Fair Value Disclosures [Abstract]</t>
  </si>
  <si>
    <t>4. FAIR VALUE MEASUREMENTS The tables below present information about the Company’s financial assets that are measured and carried at fair value and indicate the level within the fair value hierarchy of the valuation techniques it utilizes to determine such fair value:
Fair Value Measurement as of December 31, 2015
Total
Level 1
Level 2
Level 3
(in thousands)
Money market funds
$
32,850
$
32,850
$
—
$
—
Commercial paper
48,899
—
48,899
—
Government and government agency bonds
50,918
—
50,918
—
Corporate bonds
17,370
—
17,370
—
Certificates of deposit
11,343
11,343
—
—
Total assets
$
161,380
$
44,193
$
117,187
$
—
Fair Value Measurement as of December 31, 2014
Total
Level 1
Level 2
Level 3
(in thousands)
Money market funds
$
47,740
$
47,740
$
—
$
—
Commercial paper
2,997
—
2,997
—
Government and government agency bonds
75,250
—
75,250
—
Corporate bonds
58,546
—
58,546
—
Certificates of deposit
647
647
—
—
Total assets
$
185,180
$
48,387
$
136,793
$
—
The Company’s assets with fair value categorized as Level 1 within the fair value hierarchy include money market funds and certificates of deposit. Money market funds are publicly traded mutual funds and are presented as cash equivalents on the consolidated balance sheets as of December 31, 2015 The Company’s assets with fair value categorized as Level 2 within the fair value hierarchy consist of commercial paper, government and government agency bonds and corporate bonds. These assets have been initially valued at the transaction price and subsequently valued, at the end of each reporting period, through income-based approaches utilizing market observable data. The carrying amounts reported in the consolidated balance sheets for cash and cash equivalents, accounts receivable and accounts payable approximate fair value because of the immediate or short-term maturity of these financial instruments. The carrying amounts for long-term debt and notes payable approximate fair value based on market activity for other debt instruments with similar characteristics and comparable risk.</t>
  </si>
  <si>
    <t>CASH, CASH EQUIVALENTS AND SHORT-TERM INVESTMENTS</t>
  </si>
  <si>
    <t>Cash And Cash Equivalents [Abstract]</t>
  </si>
  <si>
    <t>5. CASH, CASH EQUIVALENTS AND SHORT-TERM INVESTMENTS It is the Company’s policy to mitigate credit risk in its financial assets by maintaining a well-diversified portfolio that limits the amount of exposure as to maturity and investment type. The weighted average maturity of the Company’s available-for-sale securities as of December 31, 2015 and 2014 was approximately
As of December 31, 2015
Amortized Cost
Gross Unrealized Gains
Gross Unrealized Losses
Fair Market Value
(in thousands)
Cash and money market funds
$
75,304
$
—
$
—
$
75,304
Commercial paper
48,936
—
(37
)
48,899
Government and government agency bonds
50,966
—
(48
)
50,918
Corporate bonds
17,396
—
(26
)
17,370
Total assets
$
192,602
$
—
$
(111
)
$
192,491
As reported:
Cash and cash equivalents
$
80,304
$
80,304
Short-term investments
112,298
(111
)
112,187
Total assets
$
192,602
$
—
$
(111
)
$
192,491
As of December 31, 2014
Amortized Cost
Gross Unrealized Gains
Gross Unrealized Losses
Fair Market Value
(in thousands)
Cash and money market funds
$
73,551
$
—
$
—
$
73,551
Commercial paper
2,997
—
—
2,997
Government and government agency bonds
75,289
—
(39
)
75,250
Corporate bonds
58,602
—
(56
)
58,546
Total assets
$
210,439
$
—
$
(95
)
$
210,344
As reported:
Cash and cash equivalents
$
73,551
$
—
$
—
$
73,551
Short-term investments
136,888
—
(95
)
136,793
Total assets
$
210,439
$
—
$
(95
)
$
210,344</t>
  </si>
  <si>
    <t>OTHER CURRENT ASSETS</t>
  </si>
  <si>
    <t>Deferred Costs Capitalized Prepaid And Other Assets Disclosure [Abstract]</t>
  </si>
  <si>
    <t>6. OTHER CURRENT ASSETS The following table summarizes the Company’s other current assets for each of the periods indicated:
As of December 31, 2015
As of December 31, 2014
(in thousands)
Manufacturing-related deposits
$
13,070
$
30,668
Prepaid expenses
3,109
2,797
Other
1,201
1,571
Total other current assets
$
17,380
$
35,036</t>
  </si>
  <si>
    <t>PROPERTY AND EQUIPMENT</t>
  </si>
  <si>
    <t>Property Plant And Equipment [Abstract]</t>
  </si>
  <si>
    <t xml:space="preserve">7. PROPERTY AND EQUIPMENT Property and equipment are recorded at historical cost, net of accumulated depreciation. The following table summarizes components of property and equipment, net for each of the periods indicated:
As of December 31,
2015
2014
(in thousands)
Land
$
4,158
$
4,158
Building
12,718
12,617
Software and computer equipment
6,149
4,415
Lab equipment
12,873
11,772
Office equipment
2,762
2,713
Leasehold improvements
21,723
21,640
Construction in progress
1,555
1,082
Property and equipment, gross
61,938
58,397
Less: accumulated depreciation
(24,594
)
(19,896
)
Property and equipment, net
$
37,344
$
38,501
For the years ended December 31, 2015, 2014 and 2013, depreciation expense totaled $4.7 million, $3.2 million and $0.8 million, respectively. </t>
  </si>
  <si>
    <t>ACCRUED EXPENSES</t>
  </si>
  <si>
    <t>Payables And Accruals [Abstract]</t>
  </si>
  <si>
    <t>8. ACCRUED EXPENSES The following table summarizes the Company’s accrued expenses for each of the periods indicated:
As of December 31, 2015
As of December 31, 2014
(in thousands)
Accrued clinical and preclinical costs
$
9,587
$
3,471
Accrued employee compensation costs
8,189
6,170
Accrued contract manufacturing costs
4,830
3,271
Accrued professional fees
4,258
3,403
Accrued research costs
629
311
Accrued facility-related costs
127
300
Other
1,433
440
Total accrued expenses
$
29,053
$
17,366</t>
  </si>
  <si>
    <t>INDEBTEDNESS</t>
  </si>
  <si>
    <t>Debt Disclosure [Abstract]</t>
  </si>
  <si>
    <t xml:space="preserve">9. INDEBTEDNESS Senior Secured Term Loan On June 26, 2015, the Company entered into a credit and security agreement (the “Credit Agreement”) with MidCap Financial that provides a senior secured term loan of $20.0 million. The principal amount may be increased by an additional $20.0 million, for an aggregate amount not to exceed $40.0 million. Obligations under the Credit Agreement are secured by substantially all of the Company’s assets, excluding, without limitation, the Company’s intellectual property, certain equity interests relating to foreign subsidiaries and all assets owned by foreign subsidiaries, among others. Borrowings under the Credit Agreement bear interest at a rate per annum equal to 7.75%, with only interest payments due through June 30, 2016. In addition to paying interest on the outstanding principal under the Credit Agreement, the Company will pay an origination fee equal to 0.50% of the amount of the term loan when advanced under the Credit Agreement, as well as a final payment fee equal to 2.00% of the amount borrowed under the Credit Agreement when the term loan is fully repaid. Commencing on July 1, 2016 and continuing for the remaining twenty-four months of the facility, the Company will be required to make monthly principal payments of approximately $0.8 million, or $1.7 million if the facility is increased by the additional $20.0 million referenced above. The Company may voluntarily prepay outstanding loans under the Credit Agreement at any time, provided that the amount is not less than the total of all of the credit extensions and other related obligations under the Credit Agreement then outstanding. In the event of a voluntary prepayment, the Company is obligated to pay a prepayment fee equal to 2.95% of the outstanding principal of such advance if the prepayment is made within twelve months after the closing date, or 2.00% of the outstanding principal of such advance if the prepayment is made on or after the date that is twelve months after the closing date. The Credit Agreement contains affirmative covenants that include government compliance, reporting requirements, maintaining property, making tax payments, maintaining insurance and cooperating during litigation. Additionally, the Company is required to maintain a minimum cash balance as collateral within its operating bank account with cash and cash equivalents of no less than the greater of the outstanding principal amount or $15.0 million. Negative covenants include restrictions on asset dispositions, acquisitions, indebtedness, liens, dividends and share purchases, amendments to material contracts and other restrictions. The Credit Agreement includes customary events of default, including cross defaults, a change of control and a material adverse change. Additionally, the Company's failure to be compliant with the affirmative or negative covenants or make payments when they become due will result in an event of default. In connection with the senior secured term loan, the Company recorded $20.0 million as long-term debt in the consolidated balance sheets as of December 31, 2015. In addition, the Company incurred approximately $0.8 million in debt issuance costs that were recorded as a direct deduction to the carrying value of the term loan in the consolidated balance sheets. These costs are being amortized to interest expense using the effective interest method over the term of the loan. The following table summarizes the components of the long-term debt recorded for the period indicated:
As of December 31, 2015 (in thousands)
Principal amount
$
20,000
Unamortized debt issuance costs
(570
)
Net carrying value of senior secured term loan
19,430
Long-term Mortgage Loans The Company has two loans outstanding which bear interest at 4.75%, mature in February 2027 and are collateralized by the facility the Company owns in Corvallis, Oregon. At December 31, 2015, these loans had unpaid principal balances of $1.0 million and $0.6 million, for a total indebtedness of $1.6 million. As of December 31, 2015, the Company recorded approximately $5.9 million as current portion of long-term debt and approximately $15.0 million as long-term debt on the consolidated balance sheets related to the senior secured term loan and the long-term mortgage loans. Notes payable In connection with the acquisition of the Andover, Massachusetts facility in May 2014, the Company issued a promissory note with a principal amount of $5.0 million. The interest on the outstanding balance of the promissory note is calculated at the lowest short-term applicable federal rate per annum. The first $2.5 million installment along with the accrued interest was paid on July 15, 2015 and the second $2.5 million installment along with the accrued interest was paid in January 2016. As of December 31, 2015, the Company recorded approximately $2.5 million as current portion of notes payable on the consolidated balance sheets. For the three years ended December 31, 2015, 2014 and 2013 , the Company incurred interest expenses of approximately $1.4 million, $0.2 million and $0.1 million, respectively, related to the senior secured term loan, the two mortgage loans and the promissory note. The following table summarizes the total payments under the Company’s debt arrangements:
Senior Secured Term Loan (1)
Long-term Mortgage Loans (1)
Notes Payable (1)
Total
(in thousands)
2016
$
6,494
$
171
$
2,504
$
9,169
2017
10,818
171
—
10,989
2018
5,114
172
—
5,286
2019
—
171
—
171
2020
—
172
—
172
Thereafter
—
1,051
—
1,051
Total Payments
$
22,426
$
1,908
$
2,504
$
26,838
(1)
Interest is included </t>
  </si>
  <si>
    <t>EQUITY FINANCING</t>
  </si>
  <si>
    <t>Equity [Abstract]</t>
  </si>
  <si>
    <t>10. EQUITY FINANCING In January 2013, the Company sold approximately 87,000 shares of common stock through an At-the-Market (“ATM”) offering which was initiated in 2012 (“2012 ATM offering”). The sales in January 2013 generated $2.1 million in net proceeds and fully exhausted the sales of stock available under the 2012 ATM sales agreement. In July 2013, the Company entered into an ATM offering (“2013 ATM”) allowing the Company to sell, at its option, up to an aggregate of $125.0 million of shares of common stock at market prices. Through September 30, 2013, the Company sold approximately 3.4 million shares under the 2013 ATM, generating $123.0 million in net proceeds and completed the sales of common stock available under the arrangement. In April 2014, the Company sold approximately 2.7 million shares of common stock at an offering price of $38.00 per share. The Company received aggregate net proceeds of approximately $94.5 million, after deducting the underwriting discounts and offering related transaction costs. In October 2015, the Company sold approximately 3.3 million shares of common stock at an offering price of $39.00 per share. The Company received aggregate net proceeds of approximately $119.9 million, after deducting the underwriting discounts and offering related transaction costs.</t>
  </si>
  <si>
    <t>STOCK-BASED COMPENSATION</t>
  </si>
  <si>
    <t>Disclosure Of Compensation Related Costs Sharebased Payments [Abstract]</t>
  </si>
  <si>
    <t>11. STOCK-BASED COMPENSATION In June 2011, the Company’s stockholders approved the 2011 Equity Incentive Plan (“2011 Plan”). The 2011 Plan, which authorized 13.0 million shares of common stock to be issued, allows for the grant of stock options, SARs, RSAs, RSUs, performance shares and performance units. In June 2015, shareholders authorized the issuance of additional 1.7 million shares of common stock under the 2011 Plan. As of December 31, 2015, 1.8 million shares of common stock remain available for future grant under the 2011 Plan. In June 2013, the Company’s stockholders approved the 2013 ESPP with approximately 0.3 million shares of common stock available to be issued. As of December 31, 2015, 0.1 million shares of common stock remain available for future grant under the 2013 ESPP. In September 2014, the Company initiated the 2014 Employment Commencement Incentive Plan (“2014 Plan”) with approximately 0.6 million shares of common stock available to be issued. In October 2015, the 2014 Plan was increased by 1.0 million shares of common stock available to be issued. As of December 31, 2015, 1.0 million shares of common stock remain available for future grant under the 2014 Plan. Stock Options In general, stock options have a ten year term and vest over a four year period, with one-fourth of the underlying shares vesting on the first anniversary of the grant and 1/48th of the underlying shares vesting monthly thereafter, such that the underlying shares will be fully vested on the fourth anniversary of the grant, subject to the terms of the applicable plan under which they were granted. The fair values of stock options granted during the periods presented were measured on the date of grant using the Black-Scholes-Merton option-pricing model, with the following assumptions:
For the Year Ended December 31,
2015
2014
2013
Risk-free interest rate (1)
1.1 – 1.7%
1.4 – 1.7 %
0.7 – 1.7 %
Expected dividend yield (2)
—
—
—
Expected lives (3)
4.7 – 5.0 years
4.7 – 4.9 years
4.8 – 5.0 years
Expected volatility (4)
94.3 – 111.1 %
93.0 – 103.0 %
80.0 – 90.7 %
(1)
The risk-free interest rate is estimated using an average of Treasury bill interest rates over a historical period commensurate with the expected term of the option that correlates to the prevailing interest rates at the time of grant.
(2)
The expected dividend yield is zero as the Company has not paid any dividends to date and does not expect to pay dividends in the future.
(3)
The expected lives are estimated using historical exercise behavior.
(4)
The expected volatility is estimated using a blend of calculated volatility of the Company’s common stock over a historical period and implied volatility in exchange-traded options of the Company’s common stock. The amounts estimated according to the Black-Scholes-Merton option-pricing model may not be indicative of the actual values realized upon the exercise of these options by the holders. Additionally, the Company is required to estimate potential forfeiture of stock grants and adjust stock-based compensation cost recorded accordingly. The estimate of forfeitures is adjusted over the requisite service period to the extent that actual forfeitures differ, or are expected to differ, from such estimates. Changes in estimated forfeitures are recognized through a cumulative catch-up in the period of change and impact the amount of stock compensation expense to be recognized in future periods. The following tables summarize the Company’s stock option activity for each of the periods indicated:
For the Year Ended December 31,
2015
2014
2013
Weighted
Weighted
Weighted
Average
Average
Average
Exercise
Exercise
Exercise
Shares
Price
Shares
Price
Shares
Price
Grants outstanding at beginning of the period
5,216,203
$
24.45
4,190,367
$
23.46
2,522,522
$
11.76
Granted
2,830,078
20.28
1,694,560
25.67
2,283,719
34.18
Exercised
(816,696
)
12.26
(86,007
)
11.40
(241,056
)
11.31
Canceled or expired
(713,609
)
26.78
(582,717
)
22.79
(371,818
)
16.83
Grants outstanding at end of the period
6,515,976
$
23.91
5,216,203
$
24.45
4,190,367
$
23.46
Grants exercisable at end of the period
2,617,167
$
23.85
2,019,514
$
18.69
1,051,329
$
11.91
Grants vested and expected to vest at end of the period
5,908,213
$
23.94
4,462,100
$
23.27
3,467,069
$
21.50
The weighted-average fair value per share of stock options granted during the years ended December 31, 2015, 2014 and 2013 was $14.98, $18.59 and $22.86, respectively.
Weighted
Aggregate
Average
Intrinsic
Remaining
Value
Contractual
(in thousands)
Life (Years)
Options outstanding at December 31, 2015
$
96,102
7.16
Options exercisable at December 31, 2015
$
38,916
5.60
Options vested and expected to vest at December 31, 2015
$
87,029
7.16
The following table summarizes the Company’s stock options vested and exercised for each of the periods indicated:
For the Year Ended December 31,
2015
2014
2013
(in thousands)
Aggregate grant date fair value of stock options vested
$
27,858
$
17,672
$
4,872
Aggregate intrinsic value of stock options exercised
$
18,138
$
1,497
$
5,444
Stock Options with Service- and Performance-based Conditions In June 2013, the Company granted to executives approximately 0.4 million stock options with service- and performance-based conditions. Vesting is achieved based upon various regulatory filings including NDA for eteplirsen and investigational new drug (“IND”) submissions for other drug candidates and continuing service over a four-year period. Through the submission of two IND applications during 2014, 30% of performance awards were triggered to be eligible to vest subject to the remaining service conditions of the awards. No other milestones were achieved during 2015. For the years ended December 31, 2015 and 2014, the Company has recognized approximately $0.5 million and $1.2 million in stock-based compensation expense related to the options with performance-based criteria, respectively. As of December 31, 2015, the total stock-based compensation expense related to non-vested awards with only service-vesting conditions not yet recognized is approximately $45.5 million and those with service- and performance-based conditions approximates $4.0 million. Restricted Stock Awards The Company grants RSAs to members of its board of directors and certain employees. The following table summarizes the Company’s RSA activity for each of the periods indicated:
For the Year Ended December 31,
2015
2014
2013
Weighted
Weighted
Weighted
Average
Average
Average
Exercise
Exercise
Exercise
Shares
Price
Shares
Price
Shares
Price
Grants outstanding at beginning of the period
6,000
$
34.92
6,000
$
34.92
4,998
$
10.08
Granted
181,783
20.80
—
—
6,000
34.92
Exercised
(24,463
)
20.21
—
—
(4,998
)
10.08
Canceled or expired
(2,000
)
13.90
—
—
—
—
Grants outstanding at end of the period
161,320
$
21.50
6,000
$
34.92
6,000
$
34.92
In September 2015, the Company granted certain employees 65,000 RSAs with performance conditions. However, based on the current conditions, the Company does not expect these awards to vest. Stock Appreciation Rights The Company issues SARs to employees on the same terms as options granted to employees. The grant date fair value of the SARs is determined using the same valuation assumptions as for stock options described above. Stock-based compensation expense is recognized on a straight-line basis over the vesting period of the SARs. In August 2012, 70,000 SARs were granted to the Company’s former President and CEO and have an exercise price of $10.08 per share. In November 2012, 100,000 SARs were granted to the Company’s Senior Vice-President and CFO and have an exercise price of $23.85 per share. The SARs are classified as equity as the agreements require settlement in shares of stock. The following table summarizes the Company’s SAR activity for each of the periods indicated:
For the Year Ended December 31,
2015
2014
2013
Weighted
Weighted
Weighted
Average
Average
Average
Exercise
Exercise
Exercise
Shares
Price
Shares
Price
Shares
Price
Grants outstanding at beginning of the period
170,000
$
18.18
170,000
$
18.18
170,000
$
18.18
Grants outstanding at end of the period
170,000
$
18.18
170,000
$
18.18
170,000
$
18.18
Grants exercisable at end of the period
141,249
$
17.59
92,916
$
17.80
50,416
$
17.48
Grants vested and expected to vest at end of the period
167,813
$
18.29
170,000
$
18.18
170,000
$
18.18
Weighted
Aggregate
Average
Intrinsic
Remaining
Value
Contractual
(in thousands)
Life (Years)
SARs outstanding at December 31, 2015
$
3,468
4.41
SARs exercisable at December 31, 2015
$
2,964
4.16
SARs vested and expected to vest at December 31, 2015
$
3,406
4.45
2013 Employee Stock Purchase Plan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24-month award period will end on August 31, 2017. The following table summarizes the Company’s ESPP activity and expense for each of the periods indicated:
For the Year Ended December 31,
2015
2014
Number of shares purchased
75,539
46,290
Proceeds received (in millions)
0.9
1.0
Stock-based Compensation Expense For the years ended December 31, 2015, 2014 and 2013, total stock-based compensation expense was $32.1 million, $20.3 million and $11.1 million, respectively. Included in the amount for the year ended December 31, 2015 is $8.6 million of stock-based compensation expense incurred in connection with the resignation of the Company’s former CEO. The following table summarizes stock-based compensation expense by function included within the consolidated statements of operations and comprehensive loss:
For the Year Ended December 31,
2015
2014
2013
(in thousands)
Research and development
$
10,403
$
8,269
$
3,888
General and administrative
21,714
12,076
7,239
Total stock-based compensation
$
32,117
$
20,345
$
11,127
The following table summarizes stock-based compensation expense by grant type included within the consolidated statements of operations and comprehensive loss:
For the Year Ended December 31,
2015
2014
2013
(in thousands)
Stock options
$
29,014
$
18,388
$
9,632
Restricted stock awards
446
204
149
Restricted stock units
—
1
269
Stock appreciation rights
492
587
593
Employee stock purchase plan
2,165
1,165
484
Total stock-based compensation
$
32,117
$
20,345
$
11,127</t>
  </si>
  <si>
    <t>401 (K) PLAN</t>
  </si>
  <si>
    <t>Compensation And Retirement Disclosure [Abstract]</t>
  </si>
  <si>
    <t>12. 401 (K) PLAN The Company sponsors a 401 (k) Plan (“the Plan”) which is a defined contribution plan. It is available to all employees who are age 21 or older. Participants may make voluntary contributions and the Company makes matching contributions according to the Plan’s matching formula. All matching contributions fully vest after one year of service. The expense related to the Plan primarily consists of the Company’s matching contributions. Expense related to the Plan totaled $0.9 million, $0.6 million and $0.4 million for the years ended December 31, 2015, 2014 and 2013, respectively.</t>
  </si>
  <si>
    <t>INCOME TAXES</t>
  </si>
  <si>
    <t>Income Tax Disclosure [Abstract]</t>
  </si>
  <si>
    <t>13. INCOME TAXES As of December 31, 2015, the Company had federal and state net operating loss carryforwards of $388.2 million and $313.1 million, respectively, available to reduce future taxable income, which expire between 2016 and 2035. Utilization of these net operating losses could be limited under Section 382 of the Internal Revenue Code and similar state laws based on ownership changes and the value of the Company’s stock. Additionally, the Company has $26.1 million and $7.2 million of federal and state research and development credits, respectively, available to offset future taxable income. These federal and state research and development credits begin to expire between 2018 and 2035 and between 2016 and 2030, respectively. Approximately $23.8 million of the Company’s carryforwards were generated as a result of deductions related to exercises of stock options. When utilized, this portion of the Company’s carryforwards, as tax affected, will be accounted for as a direct increase to contributed capital rather than as a reduction of the year’s provision for income taxes. The principal differences between net operating loss carryforwards for tax purposes and the accumulated deficit result from timing differences related to depreciation, amortization, treatment of research and development costs, limitations on the length of time that net operating losses may be carried forward, and differences in the recognition of stock-based compensation. The Company had gross deferred tax assets of $219.8 million and $165.8 million at December 31, 2015 and 2014, respectively, primarily from U.S. federal and state net operating loss carryforwards, U.S. federal and state research and development tax credit carryforwards, stock-based compensation expense and intangibles. A valuation allowance was recorded to reduce the net deferred tax assets to zero because it is more likely than not that the deferred tax assets will not be realized. An analysis of the deferred tax assets is as follows:
As of December 31,
2015
2014
(in thousands)
Net operating loss carryforwards
$
138,786
$
115,699
Difference in depreciation and amortization
2,694
2,800
Research and development tax credits
31,397
29,127
Stock-based compensation
20,774
13,637
Deferred rent
2,771
2,864
Deferred revenue
1,324
1,213
Capitalized inventory
19,018
—
Other
3,060
413
Gross deferred tax assets
219,824
165,753
Valuation allowance
(219,824
)
(165,753
)
Net deferred tax assets
$
—
$
—
The net change in the valuation allowance for deferred tax assets was an increase of $54.1 million and $32.2 million for the years ended December 31, 2015 and 2014, respectively, mainly due to the increase in the net operating loss carryforwards, stock-based compensation and research and development tax credits. The reconciliation between the Company’s effective tax rate and the income tax rate is as follows:
For the Year Ended December 31,
2015
2014
2013
Federal income tax rate
34.0
%
34.0
%
34.0
%
Research and development tax credits
0.3
2.4
1.4
Valuation allowance
(19.1
)
(21.6
)
(12.4
)
Permanent Differences
(1.7
)
(2.4
)
(8.8
)
Foreign rate differential
(13.5
)
(12.4
)
(14.2
)
Effective tax rate
—
%
—
%
—
% Permanent differences affecting the Company’s effective tax rate include loss on changes in warrant valuation and losses in a foreign jurisdiction. All warrants issued in January and August 2009 were exercised or expired during 2014. As a result, the Company did not incur loss on changes in warrant valuation for the year ended December 31, 2015. On December 31, 2012, the Company licensed certain intellectual property of Sarepta Therapeutics, Inc. to its wholly owned subsidiary, Sarepta International C.V. The parties also entered into a contract research agreement under which Sarepta Therapeutics, Inc. performs research services for Sarepta International C.V. For the years ended December 31, 2015 and 2014, Sarepta International C.V. incurred costs of $87.4 million and $48.5 million, respectively, in connection with the research and development activities. The reconciliation of the beginning and ending amount of total unrecognized tax benefits for the years ended December 31, 2015, 2014 and 2013 are as follows:
For the Year Ended December 31,
2015
2014
2013
(in thousands)
Balance at beginning of the period
$
—
$
—
$
—
Increase related to current year tax positions
613
—
—
Increase related to prior year tax positions
3,093
—
—
Balance at end of the period
$
3,706
$
—
$
—
The balance of total unrecognized tax benefits at December 31, 2015, if recognized, would not affect the effective tax rate on income from continuing operations, due to a full valuation allowance against the Company’s deferred tax assets. The Company does not expect that the amount of unrecognized tax benefits to change materially in the next twelve months. The Company, including its domestic subsidiaries, files consolidated U.S. federal and state income tax returns. The Company’s policy is to recognize interest and/or penalties related to income tax matters in income tax expense. The Company had no accrual for interest or penalties on its balance sheet at December 31, 2015 or December 31, 2014 and has not recognized interest and/or penalties in the statement of operations for years ended December 31, 2015, 2014 or 2013.</t>
  </si>
  <si>
    <t>NET LOSS PER SHARE</t>
  </si>
  <si>
    <t>Earnings Per Share [Abstract]</t>
  </si>
  <si>
    <t xml:space="preserve">14.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For the Year Ended December 31,
2015
2014
2013
(in thousands, except per share amounts)
Net loss
(220,030
)
$
(135,789
)
$
(111,985
)
Weighted-average number of shares of common stock and common stock equivalents outstanding:
Weighted-average number of shares of common stock outstanding for computing basic loss per share
42,290
40,026
33,850
Dilutive effect of outstanding stock awards and stock options after application of the treasury stock method*
—
—
—
Weighted-average number of shares of common stock and dilutive common stock equivalents outstanding for computing diluted loss per share
42,290
40,026
33,850
Net loss per share — basic and diluted
$
(5.20
)
$
(3.39
)
$
(3.31
)
*
For the year ended December 31, 2015 and 2014, stock options, RSAs and SARs to purchase approximately 6.8 million and 5.4 million shares of common stock, respectively, were excluded from the net loss per share calculation as their effect would have been anti-dilutive. </t>
  </si>
  <si>
    <t>COMMITMENTS AND CONTINGENCIES</t>
  </si>
  <si>
    <t>Commitments And Contingencies Disclosure [Abstract]</t>
  </si>
  <si>
    <t>15. COMMITMENTS AND CONTINGENCIES Lease Obligations In June 2013, the Company entered into a lease agreement (“Cambridge lease”) for its headquarters located in Cambridge, Massachusetts. As of December 31, 2015, the Company had entered into five amendments to the Cambridge lease, increasing its total rental space for its headquarters to 77,390 square feet. The Cambridge lease and its amendments will expire in January 2021. The agreement calls for a security deposit in the form of a letter of credit totaling $0.6 million. The Company purchased a certificate of deposit (“CD”) to meet the requirement and it was recorded as a long-term restricted investment in the consolidated balance sheets as of December 31, 2015. In June 2014, the Company entered into an agreement to sublease from an unrelated third party 10,939 square feet of office space. The sublease will expire in February 2021. In January 2014, the Company entered into an agreement to sublease 15,077 square feet of office space to an unrelated third party. The sublease expired in July 2015. In August 2015, the Company entered into an agreement to sublease this space to another unrelated third party. The sublease will expire in September 2017. In February 2015, the Company entered into an agreement to sublease 7,461 square feet of office space to an unrelated third party. The sublease will expire in February 2016. The Company also leases laboratory and office space in Corvallis, Oregon which will expire in December 2020. The following table summarizes the aggregate non-cancelable future minimum payments under the Company’s leases:
As of December 31, 2015 (in thousands)
2016
$
4,616
2017
4,733
2018
4,851
2019
4,971
2020
5,093
Thereafter
540
Total minimum lease payments
$
24,804
Royalty Obligations The Company is also obligated to pay royalties upon the net sales of its products. The royalty rates are in the low to mid-single-digit percentages for both inside and outside the United States. For example, under the Amended and Restated License Agreement with UWA signed in April 2013, the Company is obligated to pay a low-single-digit percentage of royalty on the net sales of products covered by issued patents, which include eteplirsen. Milestone Obligations The Company has license agreements for which it is obligated to pay development and commercial milestones as a product candidate proceeds from the submission of an IND application through approval for commercial sale. For the year ended December 31, 2015, the Company recognized approximately $0.2 million relating to certain milestone payments under these agreements. There were no significant milestone payments under these agreements for the years ended December 31, 2014 or 2013. In April 2013, the Company and UWA entered into an agreement under which an existing exclusive license agreement between the Company and UWA was amended and restated. Under the terms of this agreement, UWA granted the Company an exclusive license to certain UWA intellectual property rights in exchange for up to $7.1 million in up-front, development and commercial milestone payments. Under the Amended and Restated UWA License Agreement, the Company also has the option to purchase future royalties upfront. Under this option, the Company may be required to make to the UWA an up-front payment of $30.0 million as well as $20.0 million in aggregate contingency payment upon successful achievement of certain commercial milestones. For the years ended December 31, 2015, 2014 and 2013, the Company recorded $0.2 million, $0.0 million and $1.0 million, respectively, relating to certain up-front and development milestone payments required under the agreement as research and development expense in the consolidated statements of operations and comprehensive loss. Additionally, the Company has entered into various collaboration and license agreements with third party entities. Under these agreements, the Company may be required to make payments up to $39.2 million in the aggregate related to certain development, regulatory and commercial milestones. For the year ended December 31, 2015, the Company has not made and is not under any current obligation to make any such milestone payments, as the conditions triggering any such milestone payment obligations have not been satisfied.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purported class action complaints were filed against the Company and certain of its officers in the U.S. District Court for the District of Massachusetts on January 27, 2014 and January 29, 2014. The complaints were consolidated into a single action (Corban v. Sarepta, et. al., No. 14-cv-10201) by order of the court on June 23, 2014, and plaintiffs were afforded 28 days to file a consolidated amended complaint. The plaintiffs’ consolidated amended complaint, filed on July 21, 2014, sought to bring claims on behalf of themselves and persons or entities that purchased or acquired securities of the Company between July 10, 2013 and November 11, 2013. The consolidated amended complaint alleged that Sarepta and certain of its officers violated the federal securities laws in connection with disclosures related to eteplirsen, the Company’s lead therapeutic candidate for DMD, and seeks damages in an unspecified amount. Pursuant to the court’s June 23, 2014 order, Sarepta filed a motion to dismiss the consolidated amended complaint on August 18, 2014, and argument on the motion was held on March 12, 2015. On March 31, 2015, the Court dismissed plaintiffs’ amended complaint. On April 30, 2015, plaintiffs in the Corban suit filed a motion for leave seeking to file a further amended complaint, which the Company opposed. Following a hearing on August 12, 2015, the Court denied this motion, and on September 22, 2015, the Court dismissed the case. The plaintiffs filed a Notice of Appeal in the Court of Appeals for the First Circuit on September 29, 2015. On January 27, 2016, the plaintiffs filed a motion to vacate the District Court’s order denying leave to amend and dismissing the case. The Company filed its opposition with the District Court on February 11, 2016, and oral argument on the plaintiffs’ motion is scheduled for February 25, 2016. The plaintiffs’ appellate brief is due to the First Circuit on March 22, 2016. An estimate of the possible loss or range of loss cannot be made at this time. Another complaint was filed in the U.S. District Court for the District of Massachusetts on December 3, 2014 by William Kader, Individually and on Behalf of All Others Similarly Situated v. Sarepta Therapeutics Inc., Christopher Garabedian, and Sandesh Mahatme (Kader v. Sarepta et.al 1:14-cv-14318), asserting violations of Section 10(b) of the Exchange Act and Securities and Exchange Commission Rule 10b-5 against the Company, Christopher Garabedian and Sandesh Mahatme. Plaintiffs’ amended complaint, filed on March 20, 2015, alleges that the defendants made material misrepresentations or omissions during the putative class period of April 21, 2014 through October 27, 2014, regarding the sufficiency of the Company’s data for submission of an NDA for eteplirsen and the likelihood of the FDA accepting the NDA based on that data. Plaintiffs seek compensatory damages and fees. The Company received service of the complaint on January 5, 2015. Sarepta filed a motion to dismiss the complaint on May 11, 2015, pursuant to the scheduling order entered on February 20, 2015, which plaintiffs have opposed. Oral argument on the motion has been scheduled for March 2, 2016. An estimate of the possible loss or range of loss cannot be made at this time. In addition, two derivative suits were filed based upon the Company’s disclosures related to eteplirsen. On February 5, 2015, a derivative suit was filed against the Company’s Board of Directors in the 215th Judicial District of Harris County, Texas (David Smith, derivatively on behalf of Sarepta Therapeutics, Inc., v. Christopher Garabedian et. al, Cause No. 2015-06645). The claims allege that Sarepta’s directors caused Sarepta to disseminate materially false and/or misleading statements in connection with disclosures concerning the Company’s submission of the NDA for eteplirsen. Plaintiff seeks unspecified compensatory damages, actions to reform and improve corporate governance and internal procedures, disgorgement of profits, benefits and other compensation obtained by the directors, and attorneys’ fees. On March 24, 2015, the parties agreed to abate the case pending the resolution of both suits pending in federal court in the District of Massachusetts, Corban and Kader. Additionally, on February 24, 2015, a derivative suit was filed against the Company’s Board of Directors with the Court of Chancery of the State of Delaware (Ira Gaines, and the Ira J. Gaines Revocable Trust U/A, on behalf of nominal defendant Sarepta Therapeutics, Inc., vs. Goolsbee et. al., No. 10713). The claims allege that the defendants participated in making material misrepresentations or omissions during the period of April 21, 2014 through October 27, 2014, regarding the sufficiency of the Company’s data for submission of the NDA for eteplirsen and the likelihood of the FDA accepting the NDA based on that data. Plaintiffs seek unspecified compensatory damages, punitive damages, actions to reform and improve corporate governance and internal procedures, and attorneys’ fees. On March 26, 2015, the parties agreed to stay the case pending the resolution of Kader, pending in federal court in the District of Massachusetts. An estimate of the possible loss or range of loss cannot be made at this time. Additionally, on September 23, 2014, a derivative suit was filed against the Company’s Board of Directors with the Court of Chancery of the State of Delaware (Terry McDonald, derivatively on behalf of Sarepta Therapeutics, Inc., et. al vs. Goolsbee et. al., No. 10157). The claims allege, among other things, that (i) the Company’s non-employee directors paid themselves excessive compensation fees for 2013, (ii) that the compensation for the Company’s former CEO, Christopher Garabedian, was also excessive and such fees were the basis for Mr. Garabedian’s not objecting to or stopping the excessive fees for the non-employee directors and (iii) that the disclosure in the 2013 proxy statement was deficient. The relief sought, among others, includes disgorgement and rescindment of allegedly excessive or unfair payments and equity grants to Mr. Garabedian and the directors, unspecified damages plus interest, a declaration that the Company’s Amended and Restated 2011 Equity Plan at the 2013 annual meeting was ineffective and a revote for approved amendments, correction of misleading disclosures and plaintiff’s attorney fees. The Company has reached an agreement in principle with the parties in the McDonald suit and do not believe that disposition of the McDonald suit should have a material financial impact on the Company. An estimate of the possible loss or range of loss cannot be made at this time. Purchase Commitments The Company has entered into long-term contractual arrangements from time to time for the provision of goods and services. The following table presents non-cancelable contractual obligations arising from these arrangements:
As of December 31, 2015 (in thousands)
2016
$
60,442
2017
29,664
2018
28,521
2019
11,408
Total purchase commitments
$
130,035
In connection with an amendment to a supply agreement, in September 2015, the Company issued an irrevocable standby letter of credit totaling $10.7 million to a contract manufacturing vendor. The obligation secured by the letter of credit will be fulfilled upon full payment of all deposits and purchase payments by the end of 2016. To meet the requirement of the letter of credit, the Company purchased $10.7 million in a certificate of deposit with a September 2016 maturity date. If the commitments have not occurred as of December 31, 2016, the letter of credit will be extended. The Company has recorded this $10.7 million as a restricted investment on the consolidated balance sheet as of December 31, 2015.</t>
  </si>
  <si>
    <t>FINANCIAL INFORMATION BY QUARTER (UNAUDITED)</t>
  </si>
  <si>
    <t>Quarterly Financial Information Disclosure [Abstract]</t>
  </si>
  <si>
    <t>16. FINANCIAL INFORMATION BY QUARTER (UNAUDITED)
2015 for Quarter Ended
December 31
September 30
June 30
March 31
(in thousands)
Revenue from research contracts and other grants
$
1,253
$
—
$
—
$
—
Operating expenses:
Research and development
41,376
36,673
29,180
39,165
General and administrative
24,329
15,090
12,927
22,697
Total operating expenses
65,705
51,763
42,107
61,862
Operating loss
(64,452
)
(51,763
)
(42,107
)
(61,862
)
Other income (loss):
Interest income and other, net
(229
)
(176
)
256
303
Total other income (loss)
(229
)
(176
)
256
303
Net loss
$
(64,681
)
$
(51,939
)
$
(41,851
)
$
(61,559
)
Net loss per share—basic and diluted
$
(1.44
)
$
(1.25
)
$
(1.01
)
$
(1.49
)
Shares used in per share calculations—basic and diluted
44,882
41,565
41,357
41,324
2014 for Quarter Ended
December 31
September 30
June 30
March 31
(in thousands)
Revenue from research contracts and other grants
$
27
$
1,059
$
2,583
$
6,088
Operating expenses:
Research and development
30,832
21,852
20,641
20,906
General and administrative
13,917
12,882
12,213
10,303
Total operating expenses
44,749
34,734
32,854
31,209
Operating loss
(44,722
)
(33,675
)
(30,271
)
(25,121
)
Other income (loss):
Interest income and other, net
306
193
181
99
Gain (loss) on change in warrant valuation
—
4,256
(3,784
)
(3,251
)
Total other income (loss)
306
4,449
(3,603
)
(3,152
)
Net loss
$
(44,416
)
$
(29,226
)
$
(33,874
)
$
(28,273
)
Net loss per share—basic and diluted
$
(1.08
)
$
(0.71
)
$
(0.85
)
$
(0.75
)
Shares used in per share calculations—basic and diluted
41,304
41,066
39,862
37,821</t>
  </si>
  <si>
    <t>SUMMARY OF SIGNIFICANT ACCOUNTING POLICIES AND RECENT ACCOUNTING PRONOUNCEMENTS (Policies)</t>
  </si>
  <si>
    <t>Basis of Presentation</t>
  </si>
  <si>
    <t>Basis of Presentation The accompanying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on its own behalf or in collaboration with others.</t>
  </si>
  <si>
    <t>Estimates and Uncertainties</t>
  </si>
  <si>
    <t>Estimates and Uncertainties 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income tax and revenue recognition.</t>
  </si>
  <si>
    <t>Fair Value Measurements</t>
  </si>
  <si>
    <t>Fair Value Measurements The Company has certain financial asset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fair value of most of the Company’s financial assets is categorized as Level 2 within the fair value hierarchy. These financial assets have been initially valued at the transaction price and subsequently valued, at the end of each reporting period, through income-based approaches utilizing market observable data. For additional information related to fair value measurements, please read Note 4, Fair Value Measurements</t>
  </si>
  <si>
    <t>Cash and Cash Equivalents</t>
  </si>
  <si>
    <t>Cash and Cash Equivalents Only investments that are highly liquid and readily convertible to cash and have original maturities of three months or less are considered cash equivalents. As of December 31, 2015, cash equivalents were comprised of money market funds and commercial paper.</t>
  </si>
  <si>
    <t>Available-For-Sale Debt Securities</t>
  </si>
  <si>
    <t>Available-For-Sale Debt Securities Available-for-sale debt securities are recorded at fair market value and unrealized gains and losses are included in accumulated other comprehensive loss in stockholder’s equity. Realized gains and losses are reported in interest income and other, net, on a specific identification basis.</t>
  </si>
  <si>
    <t>Accounts Receivable</t>
  </si>
  <si>
    <t>Accounts Receivable The Company’s accounts receivable primarily arise from government research contracts and other grants. They are generally stated at invoiced amount and do not bear interest. Because the accounts receivable are primarily from government agencies and historically no amounts have been written off, an allowance for doubtful accounts receivable is not considered necessary. The balance for unbilled receivables for the years ended December 31, 2015 and 2014 was $4.0 million and $2.4 million, respectively, all of which is subject to government audit and will not be collected until the completion of the audit. The increase in unbilled receivables is related to contract finalization of the Ebola portion of the July 2010 Department of Defense contract.</t>
  </si>
  <si>
    <t>Property and Equipment</t>
  </si>
  <si>
    <t xml:space="preserve">Property and Equipment Property and equipment are initially recorded at cost, including the acquisition cost and all costs necessarily incurred to bring the asset to the location and working condition necessary for its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capitalized until the asset is ready for its intended use, at which point the interest costs are amortized as depreciation expense over the life of the underlying asset. 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5 years
Leasehold improvements
Lesser of the useful life or the term of the respective lease
Land
Not depreciated
Building
30 years
Construction in Progress
Not depreciated until put into service </t>
  </si>
  <si>
    <t>Patent Costs</t>
  </si>
  <si>
    <t>Patent Costs 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generally 20 years. Patent amortization expense was $0.5 million, $0.5 million and $0.4 million for the years ended December 31, 2015, 2014 and 2013, respectively. The Company also expensed the remaining net book value of previously capitalized patents that were later abandoned of $0.2 million, $0.1 million and $0.5 million for the year ended December 31, 2015, 2014 and 2013, respectively, which were included in research and development expenses on the consolidated statements of operations and comprehensive loss. The following table summarizes the estimated future amortization for patent costs for the next five years:
As of December 31, 2015 (in thousands)
2016
$
565
2017
553
2018
546
2019
540
2020
510
Total
$
2,714</t>
  </si>
  <si>
    <t>Impairment of Long-Lived Assets</t>
  </si>
  <si>
    <t>Impairment of Long-Lived Assets Long-lived assets held and used by the Company and intangible assets with definite lives are reviewed for impairment whenever events or circumstances indicate that the carrying amount of assets may not be recoverable. The Company evaluates recoverability of assets to be held and used by comparing the carrying amount of an asset to future net undiscounted cash flows to be generated by the asset. If such assets are considered to be impaired, the impairment to be recognized is measured as the amount by which the carrying amount of the assets exceeds the fair value of the assets. Such reviews assess the fair value of the assets based upon estimates of future cash flows that the assets are expected to generate.</t>
  </si>
  <si>
    <t>Revenue Recognition</t>
  </si>
  <si>
    <t>Revenue Recognition All of the Company’s revenue is generated from government research contracts and other grants. The Company’s contracts with the U.S. government are cost plus contracts providing for reimbursed costs which include overhead and general and administrative costs and a target fee. The Company recognizes revenue from government research contracts during the period in which the related expenses are incurred and presents such revenues and related expenses on a gross basis in the consolidated financial statements. The Company’s government contracts are subject to government audits, which may result in catch-up adjustments. As of December 31, 2014, the Company had completed all development activities under its contracts with the U.S. government. The majority of the revenue under government contracts was recognized as of December 31, 2015 and only revenue for contract finalization, if any, is expected in the future. If a technology, right, product or service is separate and independent of our performance under other elements of an arrangement, the Company defers recognition of non-refundable up-front fees if it has continuing performance obligations when the technology, right, product or service conveyed in conjunction with the non-refundable fee has no utility to the licensee. In addition, if the Company has continuing involvement through research and development services that are required because of its know-how or because the services can only be performed by the Company, such up-front fees are deferred and recognized over the period of continuing involvement. As of December 31, 2015, the Company had deferred revenue of $3.3 million, which represents up-front fees which it may recognize as revenue upon settlement of certain obligations.</t>
  </si>
  <si>
    <t>Research and Development</t>
  </si>
  <si>
    <t>Research and Development Research and development expenses consist of costs associated with research activities as well as those with the Company’s product development efforts, conducting preclinical studies, clinical trials and manufacturing activities. Research and development expenses are expensed as incurred. Nonrefundable advance payments for goods or services that will be used or rendered for future research and development activities pursuant to an executory contractual arrangement will be deferred and capitalized, and recognized as an expense as the related goods are delivered or the related services are performed. If the Company does not expect the goods to be delivered or services to be rendered, the advance payment capitalized will be charged to expense. 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clinical programs include salaries, stock-based compensation and an allocation of it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 party service contract, where applicable.</t>
  </si>
  <si>
    <t>Stock-Based Compensation</t>
  </si>
  <si>
    <t>Stock-Based Compensation The Company’s stock-based compensation programs include stock options, restricted stock awards (“RSAs”), restricted stock units (“RSUs”), stock appreciation rights (“SARs”) and employee stock purchase program (“ESPP”). The Company accounts for stock-based compensation using the fair value method. The fair values of stock options and SARs are estimated on the date of grant using the Black-Scholes-Merton option-pricing model. The fair values of RSAs and RSUs are based on the fair market value of the Company’s common stock on the date of the grant. The fair value of stock awards, with consideration given to estimated forfeitures, is recognized as stock-based compensation expense on a straight-line basis over the vesting period of the grants. For stock awards with performance-vesting conditions, the Company does not recognize compensation expense until it is probable that the performance-vesting condition will be achieved.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fair values of stock purchase rights are estimated using the Black-Scholes-Merton option-pricing model. The fair value of the look-back provision plus the 15% discount is recognized on a graded-vesting basis as stock-based compensation expense over the purchase period.</t>
  </si>
  <si>
    <t>Income Taxes</t>
  </si>
  <si>
    <t>Income Taxes The Company follows the asset and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To date, the Company has not had any earnings in its non-U.S. subsidiaries. Deferred tax assets and liabilities are measured using enacted tax rates expected to apply to taxable income in the years in which those temporary differences are expected to be recovered and settled. A valuation allowance is recorded to reduce the net deferred tax asset to zero because it is more likely than not that the net deferred tax asset will not be realized. The Company recognizes the effect of income tax positions only if those positions are more likely than not of being sustained upon an examination.</t>
  </si>
  <si>
    <t>Rent Expense</t>
  </si>
  <si>
    <t>Rent Expense The Company’s operating leases for its Cambridge, Massachusetts and Corvallis, Oregon facilities provide for scheduled annual rent increases throughout each lease’s term. The Company recognizes the effects of the scheduled rent increases on a straight-line basis over the full term of the leases. For the year ended December 31, 2015, 2014 and 2013, the Company recognized rent expense and occupancy costs of $5.2 million, $4.4 million and $3.4 million, respectively.</t>
  </si>
  <si>
    <t>Commitments and Contingencies</t>
  </si>
  <si>
    <t>Commitments an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si>
  <si>
    <t>Subsequent Events</t>
  </si>
  <si>
    <t>Subsequent Events Subsequent events have been evaluated up through the date that these consolidated financial statements were filed and no material subsequent events were identified.</t>
  </si>
  <si>
    <t>Recent Accounting Pronouncements</t>
  </si>
  <si>
    <t>Recent Accounting Pronouncements In April 2015, the Financial Accounting Standards Board (“FASB”) issued Accounting Standards Update (“ASU”) No. 2015-03, “Simplifying the Presentation of Debt Issuance Costs”. The amendments in this update require that debt issuance costs related to a recognized debt liability be presented on the balance sheet as a direct deduction from the carrying amount of that debt liability, consistent with debt discounts. ASU No. 2015-03 will be effective for fiscal years beginning after December 15, 2015, with early adoption permitted. The Company has elected to adopt this ASU early and the adoption of this guidance did not have a material effect on its consolidated financial statements. In August 2014, the FASB issued ASU No. 2014-15, “Disclosure of Uncertainties about an Entity’s Ability to Continue as a Going Concern”. This update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and to provide related disclosures. ASU No. 2014-15 is effective for the annual period ending after December 15, 2016, with early adoption permitted. The Company had not adopted this guidance as of December 31, 2015, and based on the Company's financial condition as of the date these financial statements were issued or available for issuance, the Company does not expect the adoption of this guidance to have any impact on the current period financial statements. In May 2014, the FASB issued ASU No. 2014-09, “Revenue from Contracts with Customers (Topic 606)”. This ASU supersedes the revenue recognition requirements in Accounting Standards Codification Topic 605, Revenue Recognition, Revenue from Contracts with Customers.</t>
  </si>
  <si>
    <t>SUMMARY OF SIGNIFICANT ACCOUNTING POLICIES AND RECENT ACCOUNTING PRONOUNCEMENTS (Tables)</t>
  </si>
  <si>
    <t>Summary of Estimated Useful Lives of Property and Equipment</t>
  </si>
  <si>
    <t xml:space="preserve">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5 years
Leasehold improvements
Lesser of the useful life or the term of the respective lease
Land
Not depreciated
Building
30 years
Construction in Progress
Not depreciated until put into service </t>
  </si>
  <si>
    <t>Summary of Estimated Future Amortization for Patent Costs</t>
  </si>
  <si>
    <t>The following table summarizes the estimated future amortization for patent costs for the next five years:
As of December 31, 2015 (in thousands)
2016
$
565
2017
553
2018
546
2019
540
2020
510
Total
$
2,714</t>
  </si>
  <si>
    <t>FAIR VALUE MEASUREMENTS (Tables)</t>
  </si>
  <si>
    <t>Assets Measured and Carried at Fair Value</t>
  </si>
  <si>
    <t>The tables below present information about the Company’s financial assets that are measured and carried at fair value and indicate the level within the fair value hierarchy of the valuation techniques it utilizes to determine such fair value:
Fair Value Measurement as of December 31, 2015
Total
Level 1
Level 2
Level 3
(in thousands)
Money market funds
$
32,850
$
32,850
$
—
$
—
Commercial paper
48,899
—
48,899
—
Government and government agency bonds
50,918
—
50,918
—
Corporate bonds
17,370
—
17,370
—
Certificates of deposit
11,343
11,343
—
—
Total assets
$
161,380
$
44,193
$
117,187
$
—
Fair Value Measurement as of December 31, 2014
Total
Level 1
Level 2
Level 3
(in thousands)
Money market funds
$
47,740
$
47,740
$
—
$
—
Commercial paper
2,997
—
2,997
—
Government and government agency bonds
75,250
—
75,250
—
Corporate bonds
58,546
—
58,546
—
Certificates of deposit
647
647
—
—
Total assets
$
185,180
$
48,387
$
136,793
$
—</t>
  </si>
  <si>
    <t>CASH, CASH EQUIVALENTS AND SHORT-TERM INVESTMENTS (Tables)</t>
  </si>
  <si>
    <t>Summary of Company Cash, Cash Equivalents and Short-Term Investments</t>
  </si>
  <si>
    <t>. The following tables summarize the Company’s cash, cash equivalents and short-term investments for each of the periods indicated:
As of December 31, 2015
Amortized Cost
Gross Unrealized Gains
Gross Unrealized Losses
Fair Market Value
(in thousands)
Cash and money market funds
$
75,304
$
—
$
—
$
75,304
Commercial paper
48,936
—
(37
)
48,899
Government and government agency bonds
50,966
—
(48
)
50,918
Corporate bonds
17,396
—
(26
)
17,370
Total assets
$
192,602
$
—
$
(111
)
$
192,491
As reported:
Cash and cash equivalents
$
80,304
$
80,304
Short-term investments
112,298
(111
)
112,187
Total assets
$
192,602
$
—
$
(111
)
$
192,491
As of December 31, 2014
Amortized Cost
Gross Unrealized Gains
Gross Unrealized Losses
Fair Market Value
(in thousands)
Cash and money market funds
$
73,551
$
—
$
—
$
73,551
Commercial paper
2,997
—
—
2,997
Government and government agency bonds
75,289
—
(39
)
75,250
Corporate bonds
58,602
—
(56
)
58,546
Total assets
$
210,439
$
—
$
(95
)
$
210,344
As reported:
Cash and cash equivalents
$
73,551
$
—
$
—
$
73,551
Short-term investments
136,888
—
(95
)
136,793
Total assets
$
210,439
$
—
$
(95
)
$
210,344</t>
  </si>
  <si>
    <t>OTHER CURRENT ASSETS (Tables)</t>
  </si>
  <si>
    <t>Summary of Other Current Assets</t>
  </si>
  <si>
    <t>The following table summarizes the Company’s other current assets for each of the periods indicated:
As of December 31, 2015
As of December 31, 2014
(in thousands)
Manufacturing-related deposits
$
13,070
$
30,668
Prepaid expenses
3,109
2,797
Other
1,201
1,571
Total other current assets
$
17,380
$
35,036</t>
  </si>
  <si>
    <t>PROPERTY AND EQUIPMENT (Tables)</t>
  </si>
  <si>
    <t>Summarizes Components of Property and Equipment, Net</t>
  </si>
  <si>
    <t>Property and equipment are recorded at historical cost, net of accumulated depreciation. The following table summarizes components of property and equipment, net for each of the periods indicated:
As of December 31,
2015
2014
(in thousands)
Land
$
4,158
$
4,158
Building
12,718
12,617
Software and computer equipment
6,149
4,415
Lab equipment
12,873
11,772
Office equipment
2,762
2,713
Leasehold improvements
21,723
21,640
Construction in progress
1,555
1,082
Property and equipment, gross
61,938
58,397
Less: accumulated depreciation
(24,594
)
(19,896
)
Property and equipment, net
$
37,344
$
38,501</t>
  </si>
  <si>
    <t>ACCRUED EXPENSES (Tables)</t>
  </si>
  <si>
    <t>Summary of Accrued Expenses</t>
  </si>
  <si>
    <t>The following table summarizes the Company’s accrued expenses for each of the periods indicated:
As of December 31, 2015
As of December 31, 2014
(in thousands)
Accrued clinical and preclinical costs
$
9,587
$
3,471
Accrued employee compensation costs
8,189
6,170
Accrued contract manufacturing costs
4,830
3,271
Accrued professional fees
4,258
3,403
Accrued research costs
629
311
Accrued facility-related costs
127
300
Other
1,433
440
Total accrued expenses
$
29,053
$
17,366</t>
  </si>
  <si>
    <t>INDEBTEDNESS (Tables)</t>
  </si>
  <si>
    <t>Components of Long-Term Debt</t>
  </si>
  <si>
    <t>The following table summarizes the components of the long-term debt recorded for the period indicated:
As of December 31, 2015 (in thousands)
Principal amount
$
20,000
Unamortized debt issuance costs
(570
)
Net carrying value of senior secured term loan
19,430</t>
  </si>
  <si>
    <t>Summarizes Total Payments under Company's Debt Arrangements</t>
  </si>
  <si>
    <t>The following table summarizes the total payments under the Company’s debt arrangements:
Senior Secured Term Loan (1)
Long-term Mortgage Loans (1)
Notes Payable (1)
Total
(in thousands)
2016
$
6,494
$
171
$
2,504
$
9,169
2017
10,818
171
—
10,989
2018
5,114
172
—
5,286
2019
—
171
—
171
2020
—
172
—
172
Thereafter
—
1,051
—
1,051
Total Payments
$
22,426
$
1,908
$
2,504
$
26,838
(1)
Interest is included</t>
  </si>
  <si>
    <t>STOCK-BASED COMPENSATION (Tables)</t>
  </si>
  <si>
    <t>Summary of Stock Option Activity</t>
  </si>
  <si>
    <t>The following tables summarize the Company’s stock option activity for each of the periods indicated:
For the Year Ended December 31,
2015
2014
2013
Weighted
Weighted
Weighted
Average
Average
Average
Exercise
Exercise
Exercise
Shares
Price
Shares
Price
Shares
Price
Grants outstanding at beginning of the period
5,216,203
$
24.45
4,190,367
$
23.46
2,522,522
$
11.76
Granted
2,830,078
20.28
1,694,560
25.67
2,283,719
34.18
Exercised
(816,696
)
12.26
(86,007
)
11.40
(241,056
)
11.31
Canceled or expired
(713,609
)
26.78
(582,717
)
22.79
(371,818
)
16.83
Grants outstanding at end of the period
6,515,976
$
23.91
5,216,203
$
24.45
4,190,367
$
23.46
Grants exercisable at end of the period
2,617,167
$
23.85
2,019,514
$
18.69
1,051,329
$
11.91
Grants vested and expected to vest at end of the period
5,908,213
$
23.94
4,462,100
$
23.27
3,467,069
$
21.50
The weighted-average fair value per share of stock options granted during the years ended December 31, 2015, 2014 and 2013 was $14.98, $18.59 and $22.86, respectively.
Weighted
Aggregate
Average
Intrinsic
Remaining
Value
Contractual
(in thousands)
Life (Years)
Options outstanding at December 31, 2015
$
96,102
7.16
Options exercisable at December 31, 2015
$
38,916
5.60
Options vested and expected to vest at December 31, 2015
$
87,029
7.16</t>
  </si>
  <si>
    <t>Summary of Company's Stock Options Vested and Exercised</t>
  </si>
  <si>
    <t>The following table summarizes the Company’s stock options vested and exercised for each of the periods indicated:
For the Year Ended December 31,
2015
2014
2013
(in thousands)
Aggregate grant date fair value of stock options vested
$
27,858
$
17,672
$
4,872
Aggregate intrinsic value of stock options exercised
$
18,138
$
1,497
$
5,444</t>
  </si>
  <si>
    <t>Summary of Restricted Stock Award Activity</t>
  </si>
  <si>
    <t>The following table summarizes the Company’s RSA activity for each of the periods indicated:
For the Year Ended December 31,
2015
2014
2013
Weighted
Weighted
Weighted
Average
Average
Average
Exercise
Exercise
Exercise
Shares
Price
Shares
Price
Shares
Price
Grants outstanding at beginning of the period
6,000
$
34.92
6,000
$
34.92
4,998
$
10.08
Granted
181,783
20.80
—
—
6,000
34.92
Exercised
(24,463
)
20.21
—
—
(4,998
)
10.08
Canceled or expired
(2,000
)
13.90
—
—
—
—
Grants outstanding at end of the period
161,320
$
21.50
6,000
$
34.92
6,000
$
34.92</t>
  </si>
  <si>
    <t>Summary of Stock Appreciation Rights Activity</t>
  </si>
  <si>
    <t>The following table summarizes the Company’s SAR activity for each of the periods indicated:
For the Year Ended December 31,
2015
2014
2013
Weighted
Weighted
Weighted
Average
Average
Average
Exercise
Exercise
Exercise
Shares
Price
Shares
Price
Shares
Price
Grants outstanding at beginning of the period
170,000
$
18.18
170,000
$
18.18
170,000
$
18.18
Grants outstanding at end of the period
170,000
$
18.18
170,000
$
18.18
170,000
$
18.18
Grants exercisable at end of the period
141,249
$
17.59
92,916
$
17.80
50,416
$
17.48
Grants vested and expected to vest at end of the period
167,813
$
18.29
170,000
$
18.18
170,000
$
18.18
Weighted
Aggregate
Average
Intrinsic
Remaining
Value
Contractual
(in thousands)
Life (Years)
SARs outstanding at December 31, 2015
$
3,468
4.41
SARs exercisable at December 31, 2015
$
2,964
4.16
SARs vested and expected to vest at December 31, 2015
$
3,406
4.45</t>
  </si>
  <si>
    <t>Summary of Employee Stock Purchase Plan Activity and Expense</t>
  </si>
  <si>
    <t>The following table summarizes the Company’s ESPP activity and expense for each of the periods indicated:
For the Year Ended December 31,
2015
2014
Number of shares purchased
75,539
46,290
Proceeds received (in millions)
0.9
1.0</t>
  </si>
  <si>
    <t>Summary of Stock-Based Compensation Expense by Function Included within Consolidated Statement of Operations and Comprehensive Loss</t>
  </si>
  <si>
    <t>The following table summarizes stock-based compensation expense by function included within the consolidated statements of operations and comprehensive loss:
For the Year Ended December 31,
2015
2014
2013
(in thousands)
Research and development
$
10,403
$
8,269
$
3,888
General and administrative
21,714
12,076
7,239
Total stock-based compensation
$
32,117
$
20,345
$
11,127</t>
  </si>
  <si>
    <t>Summary of Stock-Based Compensation Expense by Grant Type Included within Consolidated Statement of Operations and Comprehensive Loss</t>
  </si>
  <si>
    <t>The following table summarizes stock-based compensation expense by grant type included within the consolidated statements of operations and comprehensive loss:
For the Year Ended December 31,
2015
2014
2013
(in thousands)
Stock options
$
29,014
$
18,388
$
9,632
Restricted stock awards
446
204
149
Restricted stock units
—
1
269
Stock appreciation rights
492
587
593
Employee stock purchase plan
2,165
1,165
484
Total stock-based compensation
$
32,117
$
20,345
$
11,127</t>
  </si>
  <si>
    <t>Stock Options [Member]</t>
  </si>
  <si>
    <t>Assumptions for Measuring Fair Values of Stocks</t>
  </si>
  <si>
    <t>The fair values of stock options granted during the periods presented were measured on the date of grant using the Black-Scholes-Merton option-pricing model, with the following assumptions:
For the Year Ended December 31,
2015
2014
2013
Risk-free interest rate (1)
1.1 – 1.7%
1.4 – 1.7 %
0.7 – 1.7 %
Expected dividend yield (2)
—
—
—
Expected lives (3)
4.7 – 5.0 years
4.7 – 4.9 years
4.8 – 5.0 years
Expected volatility (4)
94.3 – 111.1 %
93.0 – 103.0 %
80.0 – 90.7 %
(1)
The risk-free interest rate is estimated using an average of Treasury bill interest rates over a historical period commensurate with the expected term of the option that correlates to the prevailing interest rates at the time of grant.
(2)
The expected dividend yield is zero as the Company has not paid any dividends to date and does not expect to pay dividends in the future.
(3)
The expected lives are estimated using historical exercise behavior.
(4)
The expected volatility is estimated using a blend of calculated volatility of the Company’s common stock over a historical period and implied volatility in exchange-traded options of the Company’s common stock.</t>
  </si>
  <si>
    <t>INCOME TAXES (Tables)</t>
  </si>
  <si>
    <t>Analysis of Deferred Tax Assets</t>
  </si>
  <si>
    <t>An analysis of the deferred tax assets is as follows:
As of December 31,
2015
2014
(in thousands)
Net operating loss carryforwards
$
138,786
$
115,699
Difference in depreciation and amortization
2,694
2,800
Research and development tax credits
31,397
29,127
Stock-based compensation
20,774
13,637
Deferred rent
2,771
2,864
Deferred revenue
1,324
1,213
Capitalized inventory
19,018
—
Other
3,060
413
Gross deferred tax assets
219,824
165,753
Valuation allowance
(219,824
)
(165,753
)
Net deferred tax assets
$
—
$
—</t>
  </si>
  <si>
    <t>Reconciliation Between Effective Tax Rate and Income Tax Rate</t>
  </si>
  <si>
    <t xml:space="preserve">The reconciliation between the Company’s effective tax rate and the income tax rate is as follows:
For the Year Ended December 31,
2015
2014
2013
Federal income tax rate
34.0
%
34.0
%
34.0
%
Research and development tax credits
0.3
2.4
1.4
Valuation allowance
(19.1
)
(21.6
)
(12.4
)
Permanent Differences
(1.7
)
(2.4
)
(8.8
)
Foreign rate differential
(13.5
)
(12.4
)
(14.2
)
Effective tax rate
—
%
—
%
—
% </t>
  </si>
  <si>
    <t>Reconciliation of Beginning and Ending Amount of Unrecognized Tax Benefits</t>
  </si>
  <si>
    <t>The reconciliation of the beginning and ending amount of total unrecognized tax benefits for the years ended December 31, 2015, 2014 and 2013 are as follows:
For the Year Ended December 31,
2015
2014
2013
(in thousands)
Balance at beginning of the period
$
—
$
—
$
—
Increase related to current year tax positions
613
—
—
Increase related to prior year tax positions
3,093
—
—
Balance at end of the period
$
3,706
$
—
$
—</t>
  </si>
  <si>
    <t>NET LOSS PER SHARE (Tables)</t>
  </si>
  <si>
    <t>Basic and Diluted Net Loss Per Share</t>
  </si>
  <si>
    <t xml:space="preserve">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For the Year Ended December 31,
2015
2014
2013
(in thousands, except per share amounts)
Net loss
(220,030
)
$
(135,789
)
$
(111,985
)
Weighted-average number of shares of common stock and common stock equivalents outstanding:
Weighted-average number of shares of common stock outstanding for computing basic loss per share
42,290
40,026
33,850
Dilutive effect of outstanding stock awards and stock options after application of the treasury stock method*
—
—
—
Weighted-average number of shares of common stock and dilutive common stock equivalents outstanding for computing diluted loss per share
42,290
40,026
33,850
Net loss per share — basic and diluted
$
(5.20
)
$
(3.39
)
$
(3.31
)
*
For the year ended December 31, 2015 and 2014, stock options, RSAs and SARs to purchase approximately 6.8 million and 5.4 million shares of common stock, respectively, were excluded from the net loss per share calculation as their effect would have been anti-dilutive. </t>
  </si>
  <si>
    <t>COMMITMENTS AND CONTINGENCIES (Tables)</t>
  </si>
  <si>
    <t>Summary of Aggregate Non-Cancelable Future Minimum Payments under Company's Leases</t>
  </si>
  <si>
    <t>The following table summarizes the aggregate non-cancelable future minimum payments under the Company’s leases:
As of December 31, 2015 (in thousands)
2016
$
4,616
2017
4,733
2018
4,851
2019
4,971
2020
5,093
Thereafter
540
Total minimum lease payments
$
24,804</t>
  </si>
  <si>
    <t>Non-Cancelable Contractual Obligations</t>
  </si>
  <si>
    <t>The following table presents non-cancelable contractual obligations arising from these arrangements:
As of December 31, 2015 (in thousands)
2016
$
60,442
2017
29,664
2018
28,521
2019
11,408
Total purchase commitments
$
130,035</t>
  </si>
  <si>
    <t>FINANCIAL INFORMATION BY QUARTER (UNAUDITED) (Tables)</t>
  </si>
  <si>
    <t>Financial Information by Quarter</t>
  </si>
  <si>
    <t>2015 for Quarter Ended
December 31
September 30
June 30
March 31
(in thousands)
Revenue from research contracts and other grants
$
1,253
$
—
$
—
$
—
Operating expenses:
Research and development
41,376
36,673
29,180
39,165
General and administrative
24,329
15,090
12,927
22,697
Total operating expenses
65,705
51,763
42,107
61,862
Operating loss
(64,452
)
(51,763
)
(42,107
)
(61,862
)
Other income (loss):
Interest income and other, net
(229
)
(176
)
256
303
Total other income (loss)
(229
)
(176
)
256
303
Net loss
$
(64,681
)
$
(51,939
)
$
(41,851
)
$
(61,559
)
Net loss per share—basic and diluted
$
(1.44
)
$
(1.25
)
$
(1.01
)
$
(1.49
)
Shares used in per share calculations—basic and diluted
44,882
41,565
41,357
41,324
2014 for Quarter Ended
December 31
September 30
June 30
March 31
(in thousands)
Revenue from research contracts and other grants
$
27
$
1,059
$
2,583
$
6,088
Operating expenses:
Research and development
30,832
21,852
20,641
20,906
General and administrative
13,917
12,882
12,213
10,303
Total operating expenses
44,749
34,734
32,854
31,209
Operating loss
(44,722
)
(33,675
)
(30,271
)
(25,121
)
Other income (loss):
Interest income and other, net
306
193
181
99
Gain (loss) on change in warrant valuation
—
4,256
(3,784
)
(3,251
)
Total other income (loss)
306
4,449
(3,603
)
(3,152
)
Net loss
$
(44,416
)
$
(29,226
)
$
(33,874
)
$
(28,273
)
Net loss per share—basic and diluted
$
(1.08
)
$
(0.71
)
$
(0.85
)
$
(0.75
)
Shares used in per share calculations—basic and diluted
41,304
41,066
39,862
37,821</t>
  </si>
  <si>
    <t>Organization and Nature of Business - Additional Information (Detail) - USD ($) $ in Thousands</t>
  </si>
  <si>
    <t>Dec. 31, 2012</t>
  </si>
  <si>
    <t>Cash, cash equivalents and investments</t>
  </si>
  <si>
    <t>Summary of Significant Accounting Policies and Recent Accounting Pronouncements - Additional Information (Detail) $ in Millions</t>
  </si>
  <si>
    <t>Dec. 31, 2015USD ($)Segment</t>
  </si>
  <si>
    <t>Dec. 31, 2014USD ($)</t>
  </si>
  <si>
    <t>Dec. 31, 2013USD ($)</t>
  </si>
  <si>
    <t>Summary Of Significant Accounting Policies [Line Items]</t>
  </si>
  <si>
    <t>Number of operating segments | Segment</t>
  </si>
  <si>
    <t>Government receivables unbilled amount</t>
  </si>
  <si>
    <t>Rent expense and occupancy costs</t>
  </si>
  <si>
    <t>Employee Stock Purchase Plan [Member]</t>
  </si>
  <si>
    <t>Percentage of closing price of common stock</t>
  </si>
  <si>
    <t>85.00%</t>
  </si>
  <si>
    <t>Percentage of discount recognized on graded-vesting based on stock-based compensation expense over the purchase period</t>
  </si>
  <si>
    <t>15.00%</t>
  </si>
  <si>
    <t>Patents [Member]</t>
  </si>
  <si>
    <t>Initial term of patents</t>
  </si>
  <si>
    <t>20 years</t>
  </si>
  <si>
    <t>Patent amortization expense</t>
  </si>
  <si>
    <t>Patents [Member] | Research and Development Expenses [Member]</t>
  </si>
  <si>
    <t>Book value of patent abandoned</t>
  </si>
  <si>
    <t>Summary of Estimated Useful Lives of Plant and Equipment (Detail)</t>
  </si>
  <si>
    <t>Lab Equipment [Member]</t>
  </si>
  <si>
    <t>Property, Plant and Equipment [Line Items]</t>
  </si>
  <si>
    <t>Property and equipment, Estimated useful life</t>
  </si>
  <si>
    <t>5 years</t>
  </si>
  <si>
    <t>Office Equipment [Member]</t>
  </si>
  <si>
    <t>Software and Computer Equipment [Member]</t>
  </si>
  <si>
    <t>Leasehold Improvements [Member]</t>
  </si>
  <si>
    <t>Lesser of the useful life or the term of 
   the respective lease</t>
  </si>
  <si>
    <t>Land [Member]</t>
  </si>
  <si>
    <t>Not depreciated</t>
  </si>
  <si>
    <t>Building [Member]</t>
  </si>
  <si>
    <t>30 years</t>
  </si>
  <si>
    <t>Construction in Progress [Member]</t>
  </si>
  <si>
    <t>Not depreciated until put into service</t>
  </si>
  <si>
    <t>Summary of Estimated Future Amortization for Patent Costs (Detail) - USD ($) $ in Thousands</t>
  </si>
  <si>
    <t>Finite-Lived Intangible Assets [Line Items]</t>
  </si>
  <si>
    <t>Significant Agreements - Additional Information (Detail) - USD ($) $ in Millions</t>
  </si>
  <si>
    <t>May. 28, 2009</t>
  </si>
  <si>
    <t>Oct. 12, 2007</t>
  </si>
  <si>
    <t>Collaborative Arrangements and Non-collaborative Arrangement Transactions [Line Items]</t>
  </si>
  <si>
    <t>Initial up-front payment</t>
  </si>
  <si>
    <t>Additional payments to UWA on successful achievement</t>
  </si>
  <si>
    <t>Up-front payment to purchase future royalties</t>
  </si>
  <si>
    <t>Charley's Fund Agreement [Member]</t>
  </si>
  <si>
    <t>Research and development grant awarded</t>
  </si>
  <si>
    <t>Aggregate amount of research grant</t>
  </si>
  <si>
    <t>Revenue recognized from research grant</t>
  </si>
  <si>
    <t>Deferred grant payment</t>
  </si>
  <si>
    <t>Assets Measured and Carried at Fair Value (Detail) - USD ($) $ in Thousands</t>
  </si>
  <si>
    <t>Fair Value, Assets and Liabilities Measured on Recurring and Nonrecurring Basis [Line Items]</t>
  </si>
  <si>
    <t>Total assets</t>
  </si>
  <si>
    <t>Money Market Funds [Member]</t>
  </si>
  <si>
    <t>Commercial Paper [Member]</t>
  </si>
  <si>
    <t>Government and Government Agency Bonds [Member]</t>
  </si>
  <si>
    <t>Corporate Bonds [Member]</t>
  </si>
  <si>
    <t>Certificates of Deposit [Member]</t>
  </si>
  <si>
    <t>Level 1 [Member]</t>
  </si>
  <si>
    <t>Level 1 [Member] | Money Market Funds [Member]</t>
  </si>
  <si>
    <t>Level 1 [Member] | Certificates of Deposit [Member]</t>
  </si>
  <si>
    <t>Level 2 [Member]</t>
  </si>
  <si>
    <t>Level 2 [Member] | Commercial Paper [Member]</t>
  </si>
  <si>
    <t>Level 2 [Member] | Government and Government Agency Bonds [Member]</t>
  </si>
  <si>
    <t>Level 2 [Member] | Corporate Bonds [Member]</t>
  </si>
  <si>
    <t>Cash, Cash Equivalents and Short-Term Investments - Additional Information (Detail)</t>
  </si>
  <si>
    <t>Weighted average maturity period of available-for-sale securities</t>
  </si>
  <si>
    <t>4 months</t>
  </si>
  <si>
    <t>Summary of Company Cash, Cash Equivalents and Short-term Investments (Detail) - USD ($) $ in Thousands</t>
  </si>
  <si>
    <t>Cash and Cash Equivalents [Line Items]</t>
  </si>
  <si>
    <t>Cash, cash equivalents and short-term investments, Amortized cost</t>
  </si>
  <si>
    <t>Cash, cash equivalents and short-term investments, Gross unrealized losses</t>
  </si>
  <si>
    <t>Cash, cash equivalents and short-term investments, Fair market value</t>
  </si>
  <si>
    <t>Cash and Cash Equivalents [Member]</t>
  </si>
  <si>
    <t>Short-term Investments [Member]</t>
  </si>
  <si>
    <t>Cash and Money Market Funds [Member]</t>
  </si>
  <si>
    <t>Summary of Other Current Assets (Detail) - USD ($) $ in Thousands</t>
  </si>
  <si>
    <t>Prepaid Expense And Other Assets Current [Abstract]</t>
  </si>
  <si>
    <t>Manufacturing-related deposits</t>
  </si>
  <si>
    <t>Prepaid expenses</t>
  </si>
  <si>
    <t>Other</t>
  </si>
  <si>
    <t>Total other current assets</t>
  </si>
  <si>
    <t>Summarizes Components of Property and Equipment, Net (Detail) - USD ($) $ in Thousands</t>
  </si>
  <si>
    <t>Property and equipment, gross</t>
  </si>
  <si>
    <t>Less: accumulated depreciation</t>
  </si>
  <si>
    <t>Property and equipment, net</t>
  </si>
  <si>
    <t>Property and Equipment - Additional Information (Detail) - USD ($) $ in Millions</t>
  </si>
  <si>
    <t>Depreciation expense</t>
  </si>
  <si>
    <t>Summary of Accrued Expenses (Detail) - USD ($) $ in Thousands</t>
  </si>
  <si>
    <t>Accrued clinical and preclinical costs</t>
  </si>
  <si>
    <t>Accrued employee compensation costs</t>
  </si>
  <si>
    <t>Accrued contract manufacturing costs</t>
  </si>
  <si>
    <t>Accrued professional fees</t>
  </si>
  <si>
    <t>Accrued research costs</t>
  </si>
  <si>
    <t>Accrued facility-related costs</t>
  </si>
  <si>
    <t>Total accrued expenses</t>
  </si>
  <si>
    <t>Indebtedness - Additional Information (Detail)</t>
  </si>
  <si>
    <t>Jul. 15, 2015USD ($)</t>
  </si>
  <si>
    <t>Dec. 31, 2015USD ($)Loan</t>
  </si>
  <si>
    <t>Jan. 31, 2016USD ($)</t>
  </si>
  <si>
    <t>Jun. 26, 2015USD ($)</t>
  </si>
  <si>
    <t>Debt Instrument [Line Items]</t>
  </si>
  <si>
    <t>Number of loans outstanding | Loan</t>
  </si>
  <si>
    <t>Loan unpaid principal balance</t>
  </si>
  <si>
    <t>Total indebtedness of unpaid principal balance</t>
  </si>
  <si>
    <t>Notes payable installment paid</t>
  </si>
  <si>
    <t>Notes Payable [Member]</t>
  </si>
  <si>
    <t>[1]</t>
  </si>
  <si>
    <t>Principal amount for notes payable</t>
  </si>
  <si>
    <t>Promissory Note payment terms</t>
  </si>
  <si>
    <t>The first $2.5 million installment along with the accrued interest was paid on July 15, 2015 and the second $2.5 million installment along with the accrued interest was paid in January 2016.</t>
  </si>
  <si>
    <t>Promissory Note outstanding balance first installment date</t>
  </si>
  <si>
    <t>Jul. 15,
		2015</t>
  </si>
  <si>
    <t>Promissory Note outstanding balance second installment month and year</t>
  </si>
  <si>
    <t>2016-01</t>
  </si>
  <si>
    <t>Subsequent Event [Member]</t>
  </si>
  <si>
    <t>Senior Secured Term Loan [Member]</t>
  </si>
  <si>
    <t>Loan One [Member]</t>
  </si>
  <si>
    <t>Loan Two [Member]</t>
  </si>
  <si>
    <t>Senior Secured Term Loan And The Long Term Mortgage Loans [Member]</t>
  </si>
  <si>
    <t>Senior Secured Term Loan, Two Mortgage Loans and Promissory Note [Member]</t>
  </si>
  <si>
    <t>Interest expenses on loans</t>
  </si>
  <si>
    <t>MidCap Financial Credit Agreement [Member] | Senior Secured Term Loan [Member]</t>
  </si>
  <si>
    <t>Current borrowing capacity</t>
  </si>
  <si>
    <t>Additional borrowing capacity</t>
  </si>
  <si>
    <t>Maximum borrowing capacity</t>
  </si>
  <si>
    <t>Credit Agreement interest rate per annum</t>
  </si>
  <si>
    <t>7.75%</t>
  </si>
  <si>
    <t>Interest payment due date</t>
  </si>
  <si>
    <t>Jun. 30,
		2016</t>
  </si>
  <si>
    <t>Origination fee, percentage</t>
  </si>
  <si>
    <t>0.50%</t>
  </si>
  <si>
    <t>Final payment fee, percentage</t>
  </si>
  <si>
    <t>2.00%</t>
  </si>
  <si>
    <t>Monthly principal payments commencement date</t>
  </si>
  <si>
    <t>Jul. 1,
		2016</t>
  </si>
  <si>
    <t>Periodic principal payment frequency</t>
  </si>
  <si>
    <t>Monthly</t>
  </si>
  <si>
    <t>Monthly principal payments</t>
  </si>
  <si>
    <t>Monthly principal payments if the facility increased by additional borrowings</t>
  </si>
  <si>
    <t>Debt instrument prepayment fee percent within twelve months</t>
  </si>
  <si>
    <t>2.95%</t>
  </si>
  <si>
    <t>Debt instrument prepayment fee percent on or after twelve months</t>
  </si>
  <si>
    <t>Minimum cash balance as collateral</t>
  </si>
  <si>
    <t>Debt issuance costs</t>
  </si>
  <si>
    <t>Long-term Mortgage Loans [Member]</t>
  </si>
  <si>
    <t>4.75%</t>
  </si>
  <si>
    <t>Loan outstanding maturity date</t>
  </si>
  <si>
    <t>2027-02</t>
  </si>
  <si>
    <t>Interest is included</t>
  </si>
  <si>
    <t>Indebtedness - Components of Long-Term Debt (Detail) - MidCap Financial Credit Agreement [Member] - Senior Secured Term Loan [Member] $ in Thousands</t>
  </si>
  <si>
    <t>Dec. 31, 2015USD ($)</t>
  </si>
  <si>
    <t>Principal amount</t>
  </si>
  <si>
    <t>Unamortized debt issuance costs</t>
  </si>
  <si>
    <t>Net carrying value of senior secured term loan</t>
  </si>
  <si>
    <t>Indebtedness - Summarizes Total Payments under Company's Debt Arrangements (Detail) $ in Thousands</t>
  </si>
  <si>
    <t>Thereafter</t>
  </si>
  <si>
    <t>Total Payments</t>
  </si>
  <si>
    <t>Long-Term Mortgage Loan [Member]</t>
  </si>
  <si>
    <t>Equity Financing - Additional Information (Detail) - USD ($) $ / shares in Units, $ in Millions</t>
  </si>
  <si>
    <t>Oct. 31, 2015</t>
  </si>
  <si>
    <t>Apr. 30, 2014</t>
  </si>
  <si>
    <t>Jul. 31, 2013</t>
  </si>
  <si>
    <t>Jan. 31, 2013</t>
  </si>
  <si>
    <t>Sep. 30, 2013</t>
  </si>
  <si>
    <t>Common stock issued</t>
  </si>
  <si>
    <t>Net proceeds from issue of common stock</t>
  </si>
  <si>
    <t>Common stock shares to be sold at market prices</t>
  </si>
  <si>
    <t>Common stock average price per share</t>
  </si>
  <si>
    <t>Stock Based Compensation - Additional Information (Detail) - USD ($) $ / shares in Units, $ in Thousands</t>
  </si>
  <si>
    <t>1 Months Ended</t>
  </si>
  <si>
    <t>Sep. 30, 2015</t>
  </si>
  <si>
    <t>Jun. 30, 2013</t>
  </si>
  <si>
    <t>Nov. 30, 2012</t>
  </si>
  <si>
    <t>Aug. 31, 2012</t>
  </si>
  <si>
    <t>Sep. 30, 2014</t>
  </si>
  <si>
    <t>Share-based Compensation Arrangement by Share-based Payment Award [Line Items]</t>
  </si>
  <si>
    <t>Term of award</t>
  </si>
  <si>
    <t>10 years</t>
  </si>
  <si>
    <t>Share based compensation granted under plan vest period</t>
  </si>
  <si>
    <t>4 years</t>
  </si>
  <si>
    <t>Weighted-average fair value per share of stock-based awards, granted to employees</t>
  </si>
  <si>
    <t>Stock-based compensation expense</t>
  </si>
  <si>
    <t>Former Chief Executive Officer [Member]</t>
  </si>
  <si>
    <t>Stock Options with Service-and Performance-Based Conditions [Member]</t>
  </si>
  <si>
    <t>Stock options granted to executives</t>
  </si>
  <si>
    <t>Vested awards percentage</t>
  </si>
  <si>
    <t>30.00%</t>
  </si>
  <si>
    <t>Stock based compensation expense not yet recognized</t>
  </si>
  <si>
    <t>Stock Options with Performance-based Conditions [Member]</t>
  </si>
  <si>
    <t>Service-Vesting Conditions [Member]</t>
  </si>
  <si>
    <t>Restricted Stock Awards (RSAs) [Member]</t>
  </si>
  <si>
    <t>Shares, Granted</t>
  </si>
  <si>
    <t>Stock Appreciation Rights [Member]</t>
  </si>
  <si>
    <t>Exercise price of SARs</t>
  </si>
  <si>
    <t>2011 Equity Incentive Plan [Member]</t>
  </si>
  <si>
    <t>Common stock remain available for future grant</t>
  </si>
  <si>
    <t>Number of shares approved under the plan</t>
  </si>
  <si>
    <t>Number of additional shares approved under the plan</t>
  </si>
  <si>
    <t>2013 Employee Stock Purchase Plan [Member]</t>
  </si>
  <si>
    <t>24 months</t>
  </si>
  <si>
    <t>Share-based compensation award, expiration date</t>
  </si>
  <si>
    <t>Aug. 31,
		2017</t>
  </si>
  <si>
    <t>2014 Employment Commencement Incentive Plan (2014 Plan) [Member]</t>
  </si>
  <si>
    <t>Assumptions for Measuring Fair Values of Stocks (Detail)</t>
  </si>
  <si>
    <t>Expected dividend yield</t>
  </si>
  <si>
    <t>0.00%</t>
  </si>
  <si>
    <t>Risk-free interest rate, minimum</t>
  </si>
  <si>
    <t>1.10%</t>
  </si>
  <si>
    <t>1.40%</t>
  </si>
  <si>
    <t>0.70%</t>
  </si>
  <si>
    <t>Risk-free interest rate, maximum</t>
  </si>
  <si>
    <t>1.70%</t>
  </si>
  <si>
    <t>Expected volatility, minimum</t>
  </si>
  <si>
    <t>94.30%</t>
  </si>
  <si>
    <t>93.00%</t>
  </si>
  <si>
    <t>80.00%</t>
  </si>
  <si>
    <t>Expected volatility, maximum</t>
  </si>
  <si>
    <t>111.10%</t>
  </si>
  <si>
    <t>103.00%</t>
  </si>
  <si>
    <t>90.70%</t>
  </si>
  <si>
    <t>Stock Options [Member] | Minimum [Member]</t>
  </si>
  <si>
    <t>Expected lives</t>
  </si>
  <si>
    <t>4 years 8 months 12 days</t>
  </si>
  <si>
    <t>4 years 9 months 18 days</t>
  </si>
  <si>
    <t>Stock Options [Member] | Maximum [Member]</t>
  </si>
  <si>
    <t>4 years 10 months 24 days</t>
  </si>
  <si>
    <t>Assumptions for Measuring Fair Values of Stocks (Parenthetical) (Detail)</t>
  </si>
  <si>
    <t>Summary of Stock Option Activity (Detail) - USD ($) $ / shares in Units, $ in Thousands</t>
  </si>
  <si>
    <t>Stock Option Shares</t>
  </si>
  <si>
    <t>Grants outstanding at beginning of the period</t>
  </si>
  <si>
    <t>Granted</t>
  </si>
  <si>
    <t>Exercised</t>
  </si>
  <si>
    <t>Canceled or expired</t>
  </si>
  <si>
    <t>Grants outstanding at end of the period</t>
  </si>
  <si>
    <t>Grants exercisable at end of the period</t>
  </si>
  <si>
    <t>Grants vested and expected to vest at end of the period</t>
  </si>
  <si>
    <t>Weighted Average Exercise Price</t>
  </si>
  <si>
    <t>Aggregate Intrinsic Value</t>
  </si>
  <si>
    <t>Outstanding at end of year</t>
  </si>
  <si>
    <t>Exercisable at end of year</t>
  </si>
  <si>
    <t>Vested and expected to vest</t>
  </si>
  <si>
    <t>Weighted Average Remaining Contractual Life (Years)</t>
  </si>
  <si>
    <t>7 years 1 month 28 days</t>
  </si>
  <si>
    <t>5 years 7 months 6 days</t>
  </si>
  <si>
    <t>Summary of Company's Stock Options Vested and Exercised (Detail) - USD ($) $ in Thousands</t>
  </si>
  <si>
    <t>Aggregate grant date fair value of stock options vested</t>
  </si>
  <si>
    <t>Aggregate intrinsic value of stock options exercised</t>
  </si>
  <si>
    <t>Summary of Restricted Stock Award Activity (Detail) - Restricted Stock Awards (RSAs) [Member] - $ / shares</t>
  </si>
  <si>
    <t>Shares, Grants outstanding at beginning of the period</t>
  </si>
  <si>
    <t>Shares, Exercised</t>
  </si>
  <si>
    <t>Shares, Canceled or expired</t>
  </si>
  <si>
    <t>Shares, Grants outstanding at end of the period</t>
  </si>
  <si>
    <t>Weighted Average Grant Date Fair Value per Share, Grants outstanding at beginning of the period</t>
  </si>
  <si>
    <t>Weighted Average Grant Date Fair Value per Share, Granted</t>
  </si>
  <si>
    <t>Weighted Average Grant Date Fair Value per Share, Exercised</t>
  </si>
  <si>
    <t>Weighted Average Grant Date Fair Value per Share, Canceled or expired</t>
  </si>
  <si>
    <t>Weighted Average Grant Date Fair Value per Share, Grants outstanding at end of the period</t>
  </si>
  <si>
    <t>Summary of Stock Appreciation Rights Activity (Detail) - Stock Appreciation Rights [Member] - USD ($) $ / shares in Units, $ in Thousands</t>
  </si>
  <si>
    <t>Shares, Grants outstanding at beginning of the year</t>
  </si>
  <si>
    <t>Shares, Grants exercisable at end of the period</t>
  </si>
  <si>
    <t>Shares, Grants vested and expected to vest at end of the period</t>
  </si>
  <si>
    <t>Weighted Average Exercise Price per Share, Grants outstanding at beginning of the period</t>
  </si>
  <si>
    <t>Weighted Average Exercise Price per Share, Grants exercisable at end of the period</t>
  </si>
  <si>
    <t>Weighted Average Exercise Price per Share, Grants vested and expected to vest at end of the period</t>
  </si>
  <si>
    <t>Stock Appreciation Rights, Aggregate Intrinsic Value</t>
  </si>
  <si>
    <t>SARs outstanding at December 31, 2015</t>
  </si>
  <si>
    <t>SARs exercisable at December 31, 2015</t>
  </si>
  <si>
    <t>SARs vested and expected to vest at December 31, 2015</t>
  </si>
  <si>
    <t>Stock Appreciation Rights, Weighted Average Remaining Contractual Life</t>
  </si>
  <si>
    <t>4 years 4 months 28 days</t>
  </si>
  <si>
    <t>4 years 1 month 28 days</t>
  </si>
  <si>
    <t>4 years 5 months 12 days</t>
  </si>
  <si>
    <t>Summary of Employee Stock Purchase Plan Activity and Expense (Detail) - 2013 Employee Stock Purchase Plan [Member] - USD ($) $ in Millions</t>
  </si>
  <si>
    <t>Number of shares purchased</t>
  </si>
  <si>
    <t>Proceeds received (in millions)</t>
  </si>
  <si>
    <t>Summary of Stock-Based Compensation Expense by Function Included within Consolidated Statement of Operations and Comprehensive Loss (Detail) - USD ($) $ in Thousands</t>
  </si>
  <si>
    <t>Employee Service Share-based Compensation, Allocation of Recognized Period Costs [Line Items]</t>
  </si>
  <si>
    <t>Total stock-based compensation expense</t>
  </si>
  <si>
    <t>Research and Development Expenses [Member]</t>
  </si>
  <si>
    <t>General and Administrative Expenses [Member]</t>
  </si>
  <si>
    <t>Summary of Stock-Based Compensation Expense by Grant Type Included within Consolidated Statement of Operations and Comprehensive Loss (Detail) - USD ($) $ in Thousands</t>
  </si>
  <si>
    <t>Restricted Stock Units (RSUs) [Member]</t>
  </si>
  <si>
    <t>401 (K) PLAN - Additional Information (Detail) $ in Millions</t>
  </si>
  <si>
    <t>Dec. 31, 2015USD ($)Age</t>
  </si>
  <si>
    <t>Expense related to 401 (K) Plan | $</t>
  </si>
  <si>
    <t>Defined contribution plan, employers matching contribution, service period</t>
  </si>
  <si>
    <t>1 year</t>
  </si>
  <si>
    <t>Defined contribution plan, employers matching contribution, vesting percentage after one years of service</t>
  </si>
  <si>
    <t>100.00%</t>
  </si>
  <si>
    <t>Description of 401(k) plan</t>
  </si>
  <si>
    <t>The Company sponsors a 401 (k) Plan (“the Plan”) which is a defined contribution plan. It is available to all employees who are age 21 or older. Participants may make voluntary contributions and the Company makes matching contributions according to the Plan’s matching formula. All matching contributions fully vest after one year of service. The expense related to the Plan primarily consists of the Company’s matching contributions.</t>
  </si>
  <si>
    <t>Age limit for eligibility to participate in the defined contribution plan | Age</t>
  </si>
  <si>
    <t>Income Taxes - Additional Information (Detail) - USD ($) $ in Thousands</t>
  </si>
  <si>
    <t>3 Months Ended</t>
  </si>
  <si>
    <t>Mar. 31, 2015</t>
  </si>
  <si>
    <t>Jun. 30, 2014</t>
  </si>
  <si>
    <t>Mar. 31, 2014</t>
  </si>
  <si>
    <t>Income Taxes [Line Items]</t>
  </si>
  <si>
    <t>Operating loss carryforwards, beginning of expiration year</t>
  </si>
  <si>
    <t>Operating loss carryforwards, ending of expiration year</t>
  </si>
  <si>
    <t>Operating loss carryforwards from exercises of stock options</t>
  </si>
  <si>
    <t>Deferred tax assets, gross</t>
  </si>
  <si>
    <t>Net change in valuation allowance for deferred tax assets</t>
  </si>
  <si>
    <t>Research and development cost</t>
  </si>
  <si>
    <t>Sarepta International C.V. [Member]</t>
  </si>
  <si>
    <t>Federal [Member]</t>
  </si>
  <si>
    <t>Net operating loss carryforwards</t>
  </si>
  <si>
    <t>State [Member]</t>
  </si>
  <si>
    <t>Research and Development Credits [Member]</t>
  </si>
  <si>
    <t>Research and development credits carryforward, Description</t>
  </si>
  <si>
    <t>These federal and state research and development credits begin to expire between 2018 and 2035 and between 2016 and 2030, respectively</t>
  </si>
  <si>
    <t>Research and Development Credits [Member] | Federal [Member]</t>
  </si>
  <si>
    <t>Research and development credits carryforward, Amount</t>
  </si>
  <si>
    <t>Research and Development Credits [Member] | Federal [Member] | Minimum [Member]</t>
  </si>
  <si>
    <t>Research and development credits carryforward, Expiration period</t>
  </si>
  <si>
    <t>Research and Development Credits [Member] | Federal [Member] | Maximum [Member]</t>
  </si>
  <si>
    <t>Research and Development Credits [Member] | State [Member]</t>
  </si>
  <si>
    <t>Research and Development Credits [Member] | State [Member] | Minimum [Member]</t>
  </si>
  <si>
    <t>Research and Development Credits [Member] | State [Member] | Maximum [Member]</t>
  </si>
  <si>
    <t>Analysis of Deferred Tax Assets (Detail) - USD ($) $ in Thousands</t>
  </si>
  <si>
    <t>Difference in depreciation and amortization</t>
  </si>
  <si>
    <t>Research and development tax credits</t>
  </si>
  <si>
    <t>Deferred rent</t>
  </si>
  <si>
    <t>Capitalized inventory</t>
  </si>
  <si>
    <t>Gross deferred tax assets</t>
  </si>
  <si>
    <t>Valuation allowance</t>
  </si>
  <si>
    <t>Net deferred tax assets</t>
  </si>
  <si>
    <t>Reconciliation Between Effective Tax Rate and Income Tax Rate (Detail)</t>
  </si>
  <si>
    <t>Federal income tax rate</t>
  </si>
  <si>
    <t>34.00%</t>
  </si>
  <si>
    <t>0.30%</t>
  </si>
  <si>
    <t>2.40%</t>
  </si>
  <si>
    <t>(19.10%)</t>
  </si>
  <si>
    <t>(21.60%)</t>
  </si>
  <si>
    <t>(12.40%)</t>
  </si>
  <si>
    <t>Permanent Differences</t>
  </si>
  <si>
    <t>(1.70%)</t>
  </si>
  <si>
    <t>(2.40%)</t>
  </si>
  <si>
    <t>(8.80%)</t>
  </si>
  <si>
    <t>Foreign rate differential</t>
  </si>
  <si>
    <t>(13.50%)</t>
  </si>
  <si>
    <t>(14.20%)</t>
  </si>
  <si>
    <t>Reconciliation of Beginning and Ending Amount of Unrecognized Tax Benefits (Detail) $ in Thousands</t>
  </si>
  <si>
    <t>Increase related to current year tax positions</t>
  </si>
  <si>
    <t>Increase related to prior year tax positions</t>
  </si>
  <si>
    <t>Balance at end of the period</t>
  </si>
  <si>
    <t>Basic and Diluted Net Loss Per Share (Detail) - USD ($) $ / shares in Units, shares in Thousands, $ in Thousands</t>
  </si>
  <si>
    <t>Weighted-average number of shares of common stock and common stock equivalents outstanding:</t>
  </si>
  <si>
    <t>Weighted-average number of shares of common stock outstanding for computing basic loss per share</t>
  </si>
  <si>
    <t>Dilutive effect of outstanding stock awards and stock options after application of the treasury stock method</t>
  </si>
  <si>
    <t>Weighted-average number of shares of common stock and dilutive common stock equivalents outstanding for computing diluted loss per share</t>
  </si>
  <si>
    <t>For the year ended December 31, 2015 and 2014, stock options, RSAs and SARs to purchase approximately 6.8 million and 5.4 million shares of common stock, respectively, were excluded from the net loss per share calculation as their effect would have been anti-dilutive. For the year ended 2013, stock options, RSAs, RSUs, SARs and warrants to purchase approximately 5.2 million shares of common stock were excluded from the net loss per share calculation as their effect would have been anti-dilutive.</t>
  </si>
  <si>
    <t>Basic and Diluted Net Loss Per Share (Parenthetical) (Detail) - shares shares in Millions</t>
  </si>
  <si>
    <t>Anti-dilutive securities excluded from computation of earning per share</t>
  </si>
  <si>
    <t>Commitments and Contingencies - Additional Information (Detail)</t>
  </si>
  <si>
    <t>Sep. 30, 2015USD ($)</t>
  </si>
  <si>
    <t>Aug. 31, 2015ft²</t>
  </si>
  <si>
    <t>Feb. 28, 2015ft²</t>
  </si>
  <si>
    <t>Jun. 30, 2014ft²</t>
  </si>
  <si>
    <t>Jan. 31, 2014ft²</t>
  </si>
  <si>
    <t>Apr. 30, 2013USD ($)</t>
  </si>
  <si>
    <t>Dec. 31, 2015USD ($)ft²</t>
  </si>
  <si>
    <t>Commitments and Contingencies [Line Items]</t>
  </si>
  <si>
    <t>Letters of credit amount issued</t>
  </si>
  <si>
    <t>Upfront and development significant milestone payments</t>
  </si>
  <si>
    <t>Upfront milestone payment</t>
  </si>
  <si>
    <t>Development and commercial milestone payments</t>
  </si>
  <si>
    <t>Law affected under lawsuit filling</t>
  </si>
  <si>
    <t>The consolidated amended complaint alleged that Sarepta and certain of its officers violated the federal securities laws in connection with disclosures related to eteplirsen</t>
  </si>
  <si>
    <t>Number of days to amend plaintiffs complaint</t>
  </si>
  <si>
    <t>28 days</t>
  </si>
  <si>
    <t>Certificate of deposit purchased</t>
  </si>
  <si>
    <t>Certificate of deposit maturity date</t>
  </si>
  <si>
    <t>2016-09</t>
  </si>
  <si>
    <t>Restricted investments</t>
  </si>
  <si>
    <t>University of Western Australia [Member]</t>
  </si>
  <si>
    <t>Upfront payments recognized under agreement</t>
  </si>
  <si>
    <t>Aggregate up-front payment</t>
  </si>
  <si>
    <t>Corvallis, Oregon [Member]</t>
  </si>
  <si>
    <t>Lease expiration date</t>
  </si>
  <si>
    <t>2020-12</t>
  </si>
  <si>
    <t>Sublease [Member]</t>
  </si>
  <si>
    <t>2017-09</t>
  </si>
  <si>
    <t>2016-02</t>
  </si>
  <si>
    <t>2021-02</t>
  </si>
  <si>
    <t>2015-07</t>
  </si>
  <si>
    <t>Additional rental space under amendment | ft²</t>
  </si>
  <si>
    <t>Lease Agreements [Member]</t>
  </si>
  <si>
    <t>Total rental space | ft²</t>
  </si>
  <si>
    <t>2021-01</t>
  </si>
  <si>
    <t>Summary of Aggregate Non-Cancelable Future Minimum Payments under Company's Leases (Detail) $ in Thousands</t>
  </si>
  <si>
    <t>Total minimum lease payments</t>
  </si>
  <si>
    <t>Non-Cancelable Contractual Obligations (Detail) $ in Thousands</t>
  </si>
  <si>
    <t>Total purchase commitments</t>
  </si>
  <si>
    <t>Financial Information by Quarter (Detail) - USD ($) $ / shares in Units, shares in Thousands, $ in Thousands</t>
  </si>
  <si>
    <t>Gain (loss) on change in warrant valuation</t>
  </si>
  <si>
    <t>Shares used in per share calculations—basic and dilut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7330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5666357</v>
      </c>
    </row>
    <row r="18" spans="1:4">
      <c r="A18" s="4" t="s">
        <v>30</v>
      </c>
      <c r="D18" s="7" t="n">
        <v>1263325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0304</v>
      </c>
      <c r="C3" s="7" t="n">
        <v>73551</v>
      </c>
    </row>
    <row r="4" spans="1:3">
      <c r="A4" s="4" t="s">
        <v>35</v>
      </c>
      <c r="B4" s="6" t="n">
        <v>112187</v>
      </c>
      <c r="C4" s="6" t="n">
        <v>136793</v>
      </c>
    </row>
    <row r="5" spans="1:3">
      <c r="A5" s="4" t="s">
        <v>36</v>
      </c>
      <c r="B5" s="6" t="n">
        <v>3977</v>
      </c>
      <c r="C5" s="6" t="n">
        <v>2416</v>
      </c>
    </row>
    <row r="6" spans="1:3">
      <c r="A6" s="4" t="s">
        <v>37</v>
      </c>
      <c r="B6" s="6" t="n">
        <v>10695</v>
      </c>
      <c r="C6" s="6" t="n">
        <v>0</v>
      </c>
    </row>
    <row r="7" spans="1:3">
      <c r="A7" s="4" t="s">
        <v>38</v>
      </c>
      <c r="B7" s="6" t="n">
        <v>17380</v>
      </c>
      <c r="C7" s="6" t="n">
        <v>35036</v>
      </c>
    </row>
    <row r="8" spans="1:3">
      <c r="A8" s="4" t="s">
        <v>39</v>
      </c>
      <c r="B8" s="6" t="n">
        <v>224543</v>
      </c>
      <c r="C8" s="6" t="n">
        <v>247796</v>
      </c>
    </row>
    <row r="9" spans="1:3">
      <c r="A9" s="4" t="s">
        <v>40</v>
      </c>
      <c r="B9" s="6" t="n">
        <v>783</v>
      </c>
      <c r="C9" s="6" t="n">
        <v>782</v>
      </c>
    </row>
    <row r="10" spans="1:3">
      <c r="A10" s="4" t="s">
        <v>41</v>
      </c>
      <c r="B10" s="6" t="n">
        <v>37344</v>
      </c>
      <c r="C10" s="6" t="n">
        <v>38501</v>
      </c>
    </row>
    <row r="11" spans="1:3">
      <c r="A11" s="4" t="s">
        <v>42</v>
      </c>
      <c r="B11" s="6" t="n">
        <v>6642</v>
      </c>
      <c r="C11" s="6" t="n">
        <v>5891</v>
      </c>
    </row>
    <row r="12" spans="1:3">
      <c r="A12" s="4" t="s">
        <v>43</v>
      </c>
      <c r="B12" s="6" t="n">
        <v>4470</v>
      </c>
      <c r="C12" s="6" t="n">
        <v>2063</v>
      </c>
    </row>
    <row r="13" spans="1:3">
      <c r="A13" s="4" t="s">
        <v>44</v>
      </c>
      <c r="B13" s="6" t="n">
        <v>273782</v>
      </c>
      <c r="C13" s="6" t="n">
        <v>295033</v>
      </c>
    </row>
    <row r="14" spans="1:3">
      <c r="A14" s="3" t="s">
        <v>45</v>
      </c>
    </row>
    <row r="15" spans="1:3">
      <c r="A15" s="4" t="s">
        <v>46</v>
      </c>
      <c r="B15" s="6" t="n">
        <v>20234</v>
      </c>
      <c r="C15" s="6" t="n">
        <v>12408</v>
      </c>
    </row>
    <row r="16" spans="1:3">
      <c r="A16" s="4" t="s">
        <v>47</v>
      </c>
      <c r="B16" s="6" t="n">
        <v>29053</v>
      </c>
      <c r="C16" s="6" t="n">
        <v>17366</v>
      </c>
    </row>
    <row r="17" spans="1:3">
      <c r="A17" s="4" t="s">
        <v>48</v>
      </c>
      <c r="B17" s="6" t="n">
        <v>5936</v>
      </c>
      <c r="C17" s="6" t="n">
        <v>98</v>
      </c>
    </row>
    <row r="18" spans="1:3">
      <c r="A18" s="4" t="s">
        <v>49</v>
      </c>
      <c r="B18" s="6" t="n">
        <v>2493</v>
      </c>
      <c r="C18" s="6" t="n">
        <v>2492</v>
      </c>
    </row>
    <row r="19" spans="1:3">
      <c r="A19" s="4" t="s">
        <v>50</v>
      </c>
      <c r="B19" s="6" t="n">
        <v>3303</v>
      </c>
      <c r="C19" s="6" t="n">
        <v>3318</v>
      </c>
    </row>
    <row r="20" spans="1:3">
      <c r="A20" s="4" t="s">
        <v>51</v>
      </c>
      <c r="B20" s="6" t="n">
        <v>1275</v>
      </c>
      <c r="C20" s="6" t="n">
        <v>1185</v>
      </c>
    </row>
    <row r="21" spans="1:3">
      <c r="A21" s="4" t="s">
        <v>52</v>
      </c>
      <c r="B21" s="6" t="n">
        <v>62294</v>
      </c>
      <c r="C21" s="6" t="n">
        <v>36867</v>
      </c>
    </row>
    <row r="22" spans="1:3">
      <c r="A22" s="4" t="s">
        <v>53</v>
      </c>
      <c r="B22" s="6" t="n">
        <v>14969</v>
      </c>
      <c r="C22" s="6" t="n">
        <v>1476</v>
      </c>
    </row>
    <row r="23" spans="1:3">
      <c r="A23" s="4" t="s">
        <v>54</v>
      </c>
      <c r="C23" s="6" t="n">
        <v>2262</v>
      </c>
    </row>
    <row r="24" spans="1:3">
      <c r="A24" s="4" t="s">
        <v>55</v>
      </c>
      <c r="B24" s="6" t="n">
        <v>6172</v>
      </c>
      <c r="C24" s="6" t="n">
        <v>6775</v>
      </c>
    </row>
    <row r="25" spans="1:3">
      <c r="A25" s="4" t="s">
        <v>56</v>
      </c>
      <c r="B25" s="7" t="n">
        <v>83435</v>
      </c>
      <c r="C25" s="7" t="n">
        <v>47380</v>
      </c>
    </row>
    <row r="26" spans="1:3">
      <c r="A26" s="4" t="s">
        <v>57</v>
      </c>
      <c r="B26" s="4" t="s">
        <v>58</v>
      </c>
      <c r="C26" s="4" t="s">
        <v>58</v>
      </c>
    </row>
    <row r="27" spans="1:3">
      <c r="A27" s="3" t="s">
        <v>59</v>
      </c>
    </row>
    <row r="28" spans="1:3">
      <c r="A28" s="4" t="s">
        <v>60</v>
      </c>
      <c r="B28" s="4" t="s">
        <v>58</v>
      </c>
      <c r="C28" s="4" t="s">
        <v>58</v>
      </c>
    </row>
    <row r="29" spans="1:3">
      <c r="A29" s="4" t="s">
        <v>61</v>
      </c>
      <c r="B29" s="7" t="n">
        <v>5</v>
      </c>
      <c r="C29" s="7" t="n">
        <v>4</v>
      </c>
    </row>
    <row r="30" spans="1:3">
      <c r="A30" s="4" t="s">
        <v>62</v>
      </c>
      <c r="B30" s="6" t="n">
        <v>1089508</v>
      </c>
      <c r="C30" s="6" t="n">
        <v>926769</v>
      </c>
    </row>
    <row r="31" spans="1:3">
      <c r="A31" s="4" t="s">
        <v>63</v>
      </c>
      <c r="B31" s="6" t="n">
        <v>-111</v>
      </c>
      <c r="C31" s="6" t="n">
        <v>-95</v>
      </c>
    </row>
    <row r="32" spans="1:3">
      <c r="A32" s="4" t="s">
        <v>64</v>
      </c>
      <c r="B32" s="6" t="n">
        <v>-899055</v>
      </c>
      <c r="C32" s="6" t="n">
        <v>-679025</v>
      </c>
    </row>
    <row r="33" spans="1:3">
      <c r="A33" s="4" t="s">
        <v>65</v>
      </c>
      <c r="B33" s="6" t="n">
        <v>190347</v>
      </c>
      <c r="C33" s="6" t="n">
        <v>247653</v>
      </c>
    </row>
    <row r="34" spans="1:3">
      <c r="A34" s="4" t="s">
        <v>66</v>
      </c>
      <c r="B34" s="7" t="n">
        <v>273782</v>
      </c>
      <c r="C34" s="7" t="n">
        <v>295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7" t="n">
        <v>24594</v>
      </c>
      <c r="C3" s="7" t="n">
        <v>19896</v>
      </c>
    </row>
    <row r="4" spans="1:3">
      <c r="A4" s="4" t="s">
        <v>70</v>
      </c>
      <c r="B4" s="7" t="n">
        <v>2620</v>
      </c>
      <c r="C4" s="7" t="n">
        <v>2081</v>
      </c>
    </row>
    <row r="5" spans="1:3">
      <c r="A5" s="4" t="s">
        <v>71</v>
      </c>
      <c r="B5" s="8" t="n">
        <v>0.0001</v>
      </c>
      <c r="C5" s="8" t="n">
        <v>0.0001</v>
      </c>
    </row>
    <row r="6" spans="1:3">
      <c r="A6" s="4" t="s">
        <v>72</v>
      </c>
      <c r="B6" s="6" t="n">
        <v>3333333</v>
      </c>
      <c r="C6" s="6" t="n">
        <v>3333333</v>
      </c>
    </row>
    <row r="7" spans="1:3">
      <c r="A7" s="4" t="s">
        <v>73</v>
      </c>
      <c r="B7" s="6" t="n">
        <v>0</v>
      </c>
      <c r="C7" s="6" t="n">
        <v>0</v>
      </c>
    </row>
    <row r="8" spans="1:3">
      <c r="A8" s="4" t="s">
        <v>74</v>
      </c>
      <c r="B8" s="6" t="n">
        <v>0</v>
      </c>
      <c r="C8" s="6" t="n">
        <v>0</v>
      </c>
    </row>
    <row r="9" spans="1:3">
      <c r="A9" s="4" t="s">
        <v>75</v>
      </c>
      <c r="B9" s="8" t="n">
        <v>0.0001</v>
      </c>
      <c r="C9" s="8" t="n">
        <v>0.0001</v>
      </c>
    </row>
    <row r="10" spans="1:3">
      <c r="A10" s="4" t="s">
        <v>76</v>
      </c>
      <c r="B10" s="6" t="n">
        <v>99000000</v>
      </c>
      <c r="C10" s="6" t="n">
        <v>99000000</v>
      </c>
    </row>
    <row r="11" spans="1:3">
      <c r="A11" s="4" t="s">
        <v>77</v>
      </c>
      <c r="B11" s="6" t="n">
        <v>45629529</v>
      </c>
      <c r="C11" s="6" t="n">
        <v>41311512</v>
      </c>
    </row>
    <row r="12" spans="1:3">
      <c r="A12" s="4" t="s">
        <v>78</v>
      </c>
      <c r="B12" s="6" t="n">
        <v>45629529</v>
      </c>
      <c r="C12" s="6" t="n">
        <v>413115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row>
    <row r="11" spans="1:2">
      <c r="A11" s="4" t="s">
        <v>291</v>
      </c>
      <c r="B11"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93</v>
      </c>
      <c r="B1" s="2" t="s">
        <v>1</v>
      </c>
    </row>
    <row r="2" spans="1:2">
      <c r="B2" s="2" t="s">
        <v>2</v>
      </c>
    </row>
    <row r="3" spans="1:2">
      <c r="A3" s="3" t="s">
        <v>204</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0</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8</v>
      </c>
      <c r="B1" s="2" t="s">
        <v>1</v>
      </c>
    </row>
    <row r="2" spans="1:2">
      <c r="B2" s="2" t="s">
        <v>2</v>
      </c>
    </row>
    <row r="3" spans="1:2">
      <c r="A3" s="3" t="s">
        <v>213</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1</v>
      </c>
      <c r="B1" s="2" t="s">
        <v>2</v>
      </c>
      <c r="C1" s="2" t="s">
        <v>32</v>
      </c>
      <c r="D1" s="2" t="s">
        <v>80</v>
      </c>
      <c r="E1" s="2" t="s">
        <v>312</v>
      </c>
    </row>
    <row r="2" spans="1:5">
      <c r="A2" s="3" t="s">
        <v>174</v>
      </c>
    </row>
    <row r="3" spans="1:5">
      <c r="A3" s="4" t="s">
        <v>313</v>
      </c>
      <c r="B3" s="7" t="n">
        <v>204000</v>
      </c>
    </row>
    <row r="4" spans="1:5">
      <c r="A4" s="4" t="s">
        <v>34</v>
      </c>
      <c r="B4" s="6" t="n">
        <v>80304</v>
      </c>
      <c r="C4" s="7" t="n">
        <v>73551</v>
      </c>
      <c r="D4" s="7" t="n">
        <v>256965</v>
      </c>
      <c r="E4" s="7" t="n">
        <v>187661</v>
      </c>
    </row>
    <row r="5" spans="1:5">
      <c r="A5" s="4" t="s">
        <v>35</v>
      </c>
      <c r="B5" s="6" t="n">
        <v>112187</v>
      </c>
      <c r="C5" s="7" t="n">
        <v>136793</v>
      </c>
    </row>
    <row r="6" spans="1:5">
      <c r="A6" s="4" t="s">
        <v>40</v>
      </c>
      <c r="B6" s="7" t="n">
        <v>11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314</v>
      </c>
      <c r="B1" s="2" t="s">
        <v>1</v>
      </c>
    </row>
    <row r="2" spans="1:4">
      <c r="B2" s="2" t="s">
        <v>315</v>
      </c>
      <c r="C2" s="2" t="s">
        <v>316</v>
      </c>
      <c r="D2" s="2" t="s">
        <v>317</v>
      </c>
    </row>
    <row r="3" spans="1:4">
      <c r="A3" s="3" t="s">
        <v>318</v>
      </c>
    </row>
    <row r="4" spans="1:4">
      <c r="A4" s="4" t="s">
        <v>319</v>
      </c>
      <c r="B4" s="6" t="n">
        <v>1</v>
      </c>
    </row>
    <row r="5" spans="1:4">
      <c r="A5" s="4" t="s">
        <v>320</v>
      </c>
      <c r="B5" s="7" t="n">
        <v>4</v>
      </c>
      <c r="C5" s="10" t="n">
        <v>2.4</v>
      </c>
    </row>
    <row r="6" spans="1:4">
      <c r="A6" s="4" t="s">
        <v>50</v>
      </c>
      <c r="B6" s="11" t="n">
        <v>3.3</v>
      </c>
    </row>
    <row r="7" spans="1:4">
      <c r="A7" s="4" t="s">
        <v>321</v>
      </c>
      <c r="B7" s="10" t="n">
        <v>5.2</v>
      </c>
      <c r="C7" s="11" t="n">
        <v>4.4</v>
      </c>
      <c r="D7" s="10" t="n">
        <v>3.4</v>
      </c>
    </row>
    <row r="8" spans="1:4">
      <c r="A8" s="4" t="s">
        <v>322</v>
      </c>
    </row>
    <row r="9" spans="1:4">
      <c r="A9" s="3" t="s">
        <v>318</v>
      </c>
    </row>
    <row r="10" spans="1:4">
      <c r="A10" s="4" t="s">
        <v>323</v>
      </c>
      <c r="B10" s="4" t="s">
        <v>324</v>
      </c>
    </row>
    <row r="11" spans="1:4">
      <c r="A11" s="4" t="s">
        <v>325</v>
      </c>
      <c r="B11" s="4" t="s">
        <v>326</v>
      </c>
    </row>
    <row r="12" spans="1:4">
      <c r="A12" s="4" t="s">
        <v>327</v>
      </c>
    </row>
    <row r="13" spans="1:4">
      <c r="A13" s="3" t="s">
        <v>318</v>
      </c>
    </row>
    <row r="14" spans="1:4">
      <c r="A14" s="4" t="s">
        <v>328</v>
      </c>
      <c r="B14" s="4" t="s">
        <v>329</v>
      </c>
    </row>
    <row r="15" spans="1:4">
      <c r="A15" s="4" t="s">
        <v>330</v>
      </c>
      <c r="B15" s="10" t="n">
        <v>0.5</v>
      </c>
      <c r="C15" s="11" t="n">
        <v>0.5</v>
      </c>
      <c r="D15" s="11" t="n">
        <v>0.4</v>
      </c>
    </row>
    <row r="16" spans="1:4">
      <c r="A16" s="4" t="s">
        <v>331</v>
      </c>
    </row>
    <row r="17" spans="1:4">
      <c r="A17" s="3" t="s">
        <v>318</v>
      </c>
    </row>
    <row r="18" spans="1:4">
      <c r="A18" s="4" t="s">
        <v>332</v>
      </c>
      <c r="B18" s="10" t="n">
        <v>0.2</v>
      </c>
      <c r="C18" s="10" t="n">
        <v>0.1</v>
      </c>
      <c r="D18" s="10" t="n">
        <v>0.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66"/>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row>
    <row r="7" spans="1:2">
      <c r="A7" s="3" t="s">
        <v>335</v>
      </c>
    </row>
    <row r="8" spans="1:2">
      <c r="A8" s="4" t="s">
        <v>336</v>
      </c>
      <c r="B8" s="4" t="s">
        <v>337</v>
      </c>
    </row>
    <row r="9" spans="1:2">
      <c r="A9" s="4" t="s">
        <v>339</v>
      </c>
    </row>
    <row r="10" spans="1:2">
      <c r="A10" s="3" t="s">
        <v>335</v>
      </c>
    </row>
    <row r="11" spans="1:2">
      <c r="A11" s="4" t="s">
        <v>336</v>
      </c>
      <c r="B11" s="4" t="s">
        <v>337</v>
      </c>
    </row>
    <row r="12" spans="1:2">
      <c r="A12" s="4" t="s">
        <v>340</v>
      </c>
    </row>
    <row r="13" spans="1:2">
      <c r="A13" s="3" t="s">
        <v>335</v>
      </c>
    </row>
    <row r="14" spans="1:2">
      <c r="A14" s="4" t="s">
        <v>336</v>
      </c>
      <c r="B14" s="4" t="s">
        <v>341</v>
      </c>
    </row>
    <row r="15" spans="1:2">
      <c r="A15" s="4" t="s">
        <v>342</v>
      </c>
    </row>
    <row r="16" spans="1:2">
      <c r="A16" s="3" t="s">
        <v>335</v>
      </c>
    </row>
    <row r="17" spans="1:2">
      <c r="A17" s="4" t="s">
        <v>336</v>
      </c>
      <c r="B17" s="4" t="s">
        <v>343</v>
      </c>
    </row>
    <row r="18" spans="1:2">
      <c r="A18" s="4" t="s">
        <v>344</v>
      </c>
    </row>
    <row r="19" spans="1:2">
      <c r="A19" s="3" t="s">
        <v>335</v>
      </c>
    </row>
    <row r="20" spans="1:2">
      <c r="A20" s="4" t="s">
        <v>336</v>
      </c>
      <c r="B20" s="4" t="s">
        <v>345</v>
      </c>
    </row>
    <row r="21" spans="1:2">
      <c r="A21" s="4" t="s">
        <v>346</v>
      </c>
    </row>
    <row r="22" spans="1:2">
      <c r="A22" s="3" t="s">
        <v>335</v>
      </c>
    </row>
    <row r="23" spans="1:2">
      <c r="A23" s="4" t="s">
        <v>336</v>
      </c>
      <c r="B23"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32</v>
      </c>
    </row>
    <row r="2" spans="1:3">
      <c r="A2" s="3" t="s">
        <v>349</v>
      </c>
    </row>
    <row r="3" spans="1:3">
      <c r="A3" s="4" t="s">
        <v>100</v>
      </c>
      <c r="B3" s="7" t="n">
        <v>6642</v>
      </c>
      <c r="C3" s="7" t="n">
        <v>5891</v>
      </c>
    </row>
    <row r="4" spans="1:3">
      <c r="A4" s="4" t="s">
        <v>327</v>
      </c>
    </row>
    <row r="5" spans="1:3">
      <c r="A5" s="3" t="s">
        <v>349</v>
      </c>
    </row>
    <row r="6" spans="1:3">
      <c r="A6" s="6" t="n">
        <v>2016</v>
      </c>
      <c r="B6" s="6" t="n">
        <v>565</v>
      </c>
    </row>
    <row r="7" spans="1:3">
      <c r="A7" s="6" t="n">
        <v>2017</v>
      </c>
      <c r="B7" s="6" t="n">
        <v>553</v>
      </c>
    </row>
    <row r="8" spans="1:3">
      <c r="A8" s="6" t="n">
        <v>2018</v>
      </c>
      <c r="B8" s="6" t="n">
        <v>546</v>
      </c>
    </row>
    <row r="9" spans="1:3">
      <c r="A9" s="6" t="n">
        <v>2019</v>
      </c>
      <c r="B9" s="6" t="n">
        <v>540</v>
      </c>
    </row>
    <row r="10" spans="1:3">
      <c r="A10" s="6" t="n">
        <v>2020</v>
      </c>
      <c r="B10" s="6" t="n">
        <v>510</v>
      </c>
    </row>
    <row r="11" spans="1:3">
      <c r="A11" s="4" t="s">
        <v>100</v>
      </c>
      <c r="B11" s="7" t="n">
        <v>27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1253</v>
      </c>
      <c r="C4" s="7" t="n">
        <v>9757</v>
      </c>
      <c r="D4" s="7" t="n">
        <v>14219</v>
      </c>
    </row>
    <row r="5" spans="1:4">
      <c r="A5" s="3" t="s">
        <v>83</v>
      </c>
    </row>
    <row r="6" spans="1:4">
      <c r="A6" s="4" t="s">
        <v>84</v>
      </c>
      <c r="B6" s="6" t="n">
        <v>146394</v>
      </c>
      <c r="C6" s="6" t="n">
        <v>94231</v>
      </c>
      <c r="D6" s="6" t="n">
        <v>72909</v>
      </c>
    </row>
    <row r="7" spans="1:4">
      <c r="A7" s="4" t="s">
        <v>85</v>
      </c>
      <c r="B7" s="6" t="n">
        <v>75043</v>
      </c>
      <c r="C7" s="6" t="n">
        <v>49315</v>
      </c>
      <c r="D7" s="6" t="n">
        <v>31594</v>
      </c>
    </row>
    <row r="8" spans="1:4">
      <c r="A8" s="4" t="s">
        <v>86</v>
      </c>
      <c r="B8" s="6" t="n">
        <v>221437</v>
      </c>
      <c r="C8" s="6" t="n">
        <v>143546</v>
      </c>
      <c r="D8" s="6" t="n">
        <v>104503</v>
      </c>
    </row>
    <row r="9" spans="1:4">
      <c r="A9" s="4" t="s">
        <v>87</v>
      </c>
      <c r="B9" s="6" t="n">
        <v>-220184</v>
      </c>
      <c r="C9" s="6" t="n">
        <v>-133789</v>
      </c>
      <c r="D9" s="6" t="n">
        <v>-90284</v>
      </c>
    </row>
    <row r="10" spans="1:4">
      <c r="A10" s="3" t="s">
        <v>88</v>
      </c>
    </row>
    <row r="11" spans="1:4">
      <c r="A11" s="4" t="s">
        <v>89</v>
      </c>
      <c r="B11" s="6" t="n">
        <v>154</v>
      </c>
      <c r="C11" s="6" t="n">
        <v>779</v>
      </c>
      <c r="D11" s="6" t="n">
        <v>326</v>
      </c>
    </row>
    <row r="12" spans="1:4">
      <c r="A12" s="4" t="s">
        <v>90</v>
      </c>
      <c r="B12" s="6" t="n">
        <v>0</v>
      </c>
      <c r="C12" s="6" t="n">
        <v>-2779</v>
      </c>
      <c r="D12" s="6" t="n">
        <v>-22027</v>
      </c>
    </row>
    <row r="13" spans="1:4">
      <c r="A13" s="4" t="s">
        <v>91</v>
      </c>
      <c r="B13" s="6" t="n">
        <v>154</v>
      </c>
      <c r="C13" s="6" t="n">
        <v>-2000</v>
      </c>
      <c r="D13" s="6" t="n">
        <v>-21701</v>
      </c>
    </row>
    <row r="14" spans="1:4">
      <c r="A14" s="4" t="s">
        <v>92</v>
      </c>
      <c r="B14" s="6" t="n">
        <v>-220030</v>
      </c>
      <c r="C14" s="6" t="n">
        <v>-135789</v>
      </c>
      <c r="D14" s="6" t="n">
        <v>-111985</v>
      </c>
    </row>
    <row r="15" spans="1:4">
      <c r="A15" s="3" t="s">
        <v>93</v>
      </c>
    </row>
    <row r="16" spans="1:4">
      <c r="A16" s="4" t="s">
        <v>94</v>
      </c>
      <c r="B16" s="6" t="n">
        <v>-16</v>
      </c>
      <c r="C16" s="6" t="n">
        <v>-95</v>
      </c>
    </row>
    <row r="17" spans="1:4">
      <c r="A17" s="4" t="s">
        <v>95</v>
      </c>
      <c r="B17" s="6" t="n">
        <v>-16</v>
      </c>
      <c r="C17" s="6" t="n">
        <v>-95</v>
      </c>
    </row>
    <row r="18" spans="1:4">
      <c r="A18" s="4" t="s">
        <v>96</v>
      </c>
      <c r="B18" s="7" t="n">
        <v>-220046</v>
      </c>
      <c r="C18" s="7" t="n">
        <v>-135884</v>
      </c>
      <c r="D18" s="7" t="n">
        <v>-111985</v>
      </c>
    </row>
    <row r="19" spans="1:4">
      <c r="A19" s="4" t="s">
        <v>97</v>
      </c>
      <c r="B19" s="9" t="n">
        <v>-5.2</v>
      </c>
      <c r="C19" s="9" t="n">
        <v>-3.39</v>
      </c>
      <c r="D19" s="9" t="n">
        <v>-3.31</v>
      </c>
    </row>
    <row r="20" spans="1:4">
      <c r="A20" s="4" t="s">
        <v>98</v>
      </c>
      <c r="B20" s="6" t="n">
        <v>42290</v>
      </c>
      <c r="C20" s="6" t="n">
        <v>40026</v>
      </c>
      <c r="D20" s="6" t="n">
        <v>338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0</v>
      </c>
      <c r="B1" s="2" t="s">
        <v>351</v>
      </c>
      <c r="C1" s="2" t="s">
        <v>352</v>
      </c>
      <c r="D1" s="2" t="s">
        <v>2</v>
      </c>
      <c r="E1" s="2" t="s">
        <v>80</v>
      </c>
    </row>
    <row r="2" spans="1:5">
      <c r="A2" s="3" t="s">
        <v>353</v>
      </c>
    </row>
    <row r="3" spans="1:5">
      <c r="A3" s="4" t="s">
        <v>354</v>
      </c>
      <c r="E3" s="10" t="n">
        <v>1.1</v>
      </c>
    </row>
    <row r="4" spans="1:5">
      <c r="A4" s="4" t="s">
        <v>355</v>
      </c>
      <c r="D4" s="7" t="n">
        <v>20</v>
      </c>
      <c r="E4" s="7" t="n">
        <v>6</v>
      </c>
    </row>
    <row r="5" spans="1:5">
      <c r="A5" s="4" t="s">
        <v>356</v>
      </c>
      <c r="D5" s="6" t="n">
        <v>30</v>
      </c>
    </row>
    <row r="6" spans="1:5">
      <c r="A6" s="4" t="s">
        <v>357</v>
      </c>
    </row>
    <row r="7" spans="1:5">
      <c r="A7" s="3" t="s">
        <v>353</v>
      </c>
    </row>
    <row r="8" spans="1:5">
      <c r="A8" s="4" t="s">
        <v>358</v>
      </c>
      <c r="B8" s="7" t="n">
        <v>5</v>
      </c>
      <c r="C8" s="10" t="n">
        <v>2.5</v>
      </c>
    </row>
    <row r="9" spans="1:5">
      <c r="A9" s="4" t="s">
        <v>359</v>
      </c>
      <c r="D9" s="11" t="n">
        <v>3.4</v>
      </c>
    </row>
    <row r="10" spans="1:5">
      <c r="A10" s="4" t="s">
        <v>360</v>
      </c>
      <c r="D10" s="11" t="n">
        <v>0.1</v>
      </c>
    </row>
    <row r="11" spans="1:5">
      <c r="A11" s="4" t="s">
        <v>361</v>
      </c>
      <c r="D11" s="10" t="n">
        <v>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32</v>
      </c>
    </row>
    <row r="2" spans="1:3">
      <c r="A2" s="3" t="s">
        <v>363</v>
      </c>
    </row>
    <row r="3" spans="1:3">
      <c r="A3" s="4" t="s">
        <v>364</v>
      </c>
      <c r="B3" s="7" t="n">
        <v>161380</v>
      </c>
      <c r="C3" s="7" t="n">
        <v>185180</v>
      </c>
    </row>
    <row r="4" spans="1:3">
      <c r="A4" s="4" t="s">
        <v>365</v>
      </c>
    </row>
    <row r="5" spans="1:3">
      <c r="A5" s="3" t="s">
        <v>363</v>
      </c>
    </row>
    <row r="6" spans="1:3">
      <c r="A6" s="4" t="s">
        <v>364</v>
      </c>
      <c r="B6" s="6" t="n">
        <v>32850</v>
      </c>
      <c r="C6" s="6" t="n">
        <v>47740</v>
      </c>
    </row>
    <row r="7" spans="1:3">
      <c r="A7" s="4" t="s">
        <v>366</v>
      </c>
    </row>
    <row r="8" spans="1:3">
      <c r="A8" s="3" t="s">
        <v>363</v>
      </c>
    </row>
    <row r="9" spans="1:3">
      <c r="A9" s="4" t="s">
        <v>364</v>
      </c>
      <c r="B9" s="6" t="n">
        <v>48899</v>
      </c>
      <c r="C9" s="6" t="n">
        <v>2997</v>
      </c>
    </row>
    <row r="10" spans="1:3">
      <c r="A10" s="4" t="s">
        <v>367</v>
      </c>
    </row>
    <row r="11" spans="1:3">
      <c r="A11" s="3" t="s">
        <v>363</v>
      </c>
    </row>
    <row r="12" spans="1:3">
      <c r="A12" s="4" t="s">
        <v>364</v>
      </c>
      <c r="B12" s="6" t="n">
        <v>50918</v>
      </c>
      <c r="C12" s="6" t="n">
        <v>75250</v>
      </c>
    </row>
    <row r="13" spans="1:3">
      <c r="A13" s="4" t="s">
        <v>368</v>
      </c>
    </row>
    <row r="14" spans="1:3">
      <c r="A14" s="3" t="s">
        <v>363</v>
      </c>
    </row>
    <row r="15" spans="1:3">
      <c r="A15" s="4" t="s">
        <v>364</v>
      </c>
      <c r="B15" s="6" t="n">
        <v>17370</v>
      </c>
      <c r="C15" s="6" t="n">
        <v>58546</v>
      </c>
    </row>
    <row r="16" spans="1:3">
      <c r="A16" s="4" t="s">
        <v>369</v>
      </c>
    </row>
    <row r="17" spans="1:3">
      <c r="A17" s="3" t="s">
        <v>363</v>
      </c>
    </row>
    <row r="18" spans="1:3">
      <c r="A18" s="4" t="s">
        <v>364</v>
      </c>
      <c r="B18" s="6" t="n">
        <v>11343</v>
      </c>
      <c r="C18" s="6" t="n">
        <v>647</v>
      </c>
    </row>
    <row r="19" spans="1:3">
      <c r="A19" s="4" t="s">
        <v>370</v>
      </c>
    </row>
    <row r="20" spans="1:3">
      <c r="A20" s="3" t="s">
        <v>363</v>
      </c>
    </row>
    <row r="21" spans="1:3">
      <c r="A21" s="4" t="s">
        <v>364</v>
      </c>
      <c r="B21" s="6" t="n">
        <v>44193</v>
      </c>
      <c r="C21" s="6" t="n">
        <v>48387</v>
      </c>
    </row>
    <row r="22" spans="1:3">
      <c r="A22" s="4" t="s">
        <v>371</v>
      </c>
    </row>
    <row r="23" spans="1:3">
      <c r="A23" s="3" t="s">
        <v>363</v>
      </c>
    </row>
    <row r="24" spans="1:3">
      <c r="A24" s="4" t="s">
        <v>364</v>
      </c>
      <c r="B24" s="6" t="n">
        <v>32850</v>
      </c>
      <c r="C24" s="6" t="n">
        <v>47740</v>
      </c>
    </row>
    <row r="25" spans="1:3">
      <c r="A25" s="4" t="s">
        <v>372</v>
      </c>
    </row>
    <row r="26" spans="1:3">
      <c r="A26" s="3" t="s">
        <v>363</v>
      </c>
    </row>
    <row r="27" spans="1:3">
      <c r="A27" s="4" t="s">
        <v>364</v>
      </c>
      <c r="B27" s="6" t="n">
        <v>11343</v>
      </c>
      <c r="C27" s="6" t="n">
        <v>647</v>
      </c>
    </row>
    <row r="28" spans="1:3">
      <c r="A28" s="4" t="s">
        <v>373</v>
      </c>
    </row>
    <row r="29" spans="1:3">
      <c r="A29" s="3" t="s">
        <v>363</v>
      </c>
    </row>
    <row r="30" spans="1:3">
      <c r="A30" s="4" t="s">
        <v>364</v>
      </c>
      <c r="B30" s="6" t="n">
        <v>117187</v>
      </c>
      <c r="C30" s="6" t="n">
        <v>136793</v>
      </c>
    </row>
    <row r="31" spans="1:3">
      <c r="A31" s="4" t="s">
        <v>374</v>
      </c>
    </row>
    <row r="32" spans="1:3">
      <c r="A32" s="3" t="s">
        <v>363</v>
      </c>
    </row>
    <row r="33" spans="1:3">
      <c r="A33" s="4" t="s">
        <v>364</v>
      </c>
      <c r="B33" s="6" t="n">
        <v>48899</v>
      </c>
      <c r="C33" s="6" t="n">
        <v>2997</v>
      </c>
    </row>
    <row r="34" spans="1:3">
      <c r="A34" s="4" t="s">
        <v>375</v>
      </c>
    </row>
    <row r="35" spans="1:3">
      <c r="A35" s="3" t="s">
        <v>363</v>
      </c>
    </row>
    <row r="36" spans="1:3">
      <c r="A36" s="4" t="s">
        <v>364</v>
      </c>
      <c r="B36" s="6" t="n">
        <v>50918</v>
      </c>
      <c r="C36" s="6" t="n">
        <v>75250</v>
      </c>
    </row>
    <row r="37" spans="1:3">
      <c r="A37" s="4" t="s">
        <v>376</v>
      </c>
    </row>
    <row r="38" spans="1:3">
      <c r="A38" s="3" t="s">
        <v>363</v>
      </c>
    </row>
    <row r="39" spans="1:3">
      <c r="A39" s="4" t="s">
        <v>364</v>
      </c>
      <c r="B39" s="7" t="n">
        <v>17370</v>
      </c>
      <c r="C39" s="7" t="n">
        <v>585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7</v>
      </c>
      <c r="B1" s="2" t="s">
        <v>1</v>
      </c>
    </row>
    <row r="2" spans="1:3">
      <c r="B2" s="2" t="s">
        <v>2</v>
      </c>
      <c r="C2" s="2" t="s">
        <v>32</v>
      </c>
    </row>
    <row r="3" spans="1:3">
      <c r="A3" s="3" t="s">
        <v>180</v>
      </c>
    </row>
    <row r="4" spans="1:3">
      <c r="A4" s="4" t="s">
        <v>378</v>
      </c>
      <c r="B4" s="4" t="s">
        <v>379</v>
      </c>
      <c r="C4" s="4" t="s">
        <v>3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32</v>
      </c>
    </row>
    <row r="2" spans="1:3">
      <c r="A2" s="3" t="s">
        <v>381</v>
      </c>
    </row>
    <row r="3" spans="1:3">
      <c r="A3" s="4" t="s">
        <v>382</v>
      </c>
      <c r="B3" s="7" t="n">
        <v>192602</v>
      </c>
      <c r="C3" s="7" t="n">
        <v>210439</v>
      </c>
    </row>
    <row r="4" spans="1:3">
      <c r="A4" s="4" t="s">
        <v>383</v>
      </c>
      <c r="B4" s="6" t="n">
        <v>-111</v>
      </c>
      <c r="C4" s="6" t="n">
        <v>-95</v>
      </c>
    </row>
    <row r="5" spans="1:3">
      <c r="A5" s="4" t="s">
        <v>384</v>
      </c>
      <c r="B5" s="6" t="n">
        <v>192491</v>
      </c>
      <c r="C5" s="6" t="n">
        <v>210344</v>
      </c>
    </row>
    <row r="6" spans="1:3">
      <c r="A6" s="4" t="s">
        <v>385</v>
      </c>
    </row>
    <row r="7" spans="1:3">
      <c r="A7" s="3" t="s">
        <v>381</v>
      </c>
    </row>
    <row r="8" spans="1:3">
      <c r="A8" s="4" t="s">
        <v>382</v>
      </c>
      <c r="B8" s="6" t="n">
        <v>80304</v>
      </c>
      <c r="C8" s="6" t="n">
        <v>73551</v>
      </c>
    </row>
    <row r="9" spans="1:3">
      <c r="A9" s="4" t="s">
        <v>384</v>
      </c>
      <c r="B9" s="6" t="n">
        <v>80304</v>
      </c>
      <c r="C9" s="6" t="n">
        <v>73551</v>
      </c>
    </row>
    <row r="10" spans="1:3">
      <c r="A10" s="4" t="s">
        <v>386</v>
      </c>
    </row>
    <row r="11" spans="1:3">
      <c r="A11" s="3" t="s">
        <v>381</v>
      </c>
    </row>
    <row r="12" spans="1:3">
      <c r="A12" s="4" t="s">
        <v>382</v>
      </c>
      <c r="B12" s="6" t="n">
        <v>112298</v>
      </c>
      <c r="C12" s="6" t="n">
        <v>136888</v>
      </c>
    </row>
    <row r="13" spans="1:3">
      <c r="A13" s="4" t="s">
        <v>383</v>
      </c>
      <c r="B13" s="6" t="n">
        <v>-111</v>
      </c>
      <c r="C13" s="6" t="n">
        <v>-95</v>
      </c>
    </row>
    <row r="14" spans="1:3">
      <c r="A14" s="4" t="s">
        <v>384</v>
      </c>
      <c r="B14" s="6" t="n">
        <v>112187</v>
      </c>
      <c r="C14" s="6" t="n">
        <v>136793</v>
      </c>
    </row>
    <row r="15" spans="1:3">
      <c r="A15" s="4" t="s">
        <v>387</v>
      </c>
    </row>
    <row r="16" spans="1:3">
      <c r="A16" s="3" t="s">
        <v>381</v>
      </c>
    </row>
    <row r="17" spans="1:3">
      <c r="A17" s="4" t="s">
        <v>382</v>
      </c>
      <c r="B17" s="6" t="n">
        <v>75304</v>
      </c>
      <c r="C17" s="6" t="n">
        <v>73551</v>
      </c>
    </row>
    <row r="18" spans="1:3">
      <c r="A18" s="4" t="s">
        <v>384</v>
      </c>
      <c r="B18" s="6" t="n">
        <v>75304</v>
      </c>
      <c r="C18" s="6" t="n">
        <v>73551</v>
      </c>
    </row>
    <row r="19" spans="1:3">
      <c r="A19" s="4" t="s">
        <v>366</v>
      </c>
    </row>
    <row r="20" spans="1:3">
      <c r="A20" s="3" t="s">
        <v>381</v>
      </c>
    </row>
    <row r="21" spans="1:3">
      <c r="A21" s="4" t="s">
        <v>382</v>
      </c>
      <c r="B21" s="6" t="n">
        <v>48936</v>
      </c>
      <c r="C21" s="6" t="n">
        <v>2997</v>
      </c>
    </row>
    <row r="22" spans="1:3">
      <c r="A22" s="4" t="s">
        <v>383</v>
      </c>
      <c r="B22" s="6" t="n">
        <v>-37</v>
      </c>
    </row>
    <row r="23" spans="1:3">
      <c r="A23" s="4" t="s">
        <v>384</v>
      </c>
      <c r="B23" s="6" t="n">
        <v>48899</v>
      </c>
      <c r="C23" s="6" t="n">
        <v>2997</v>
      </c>
    </row>
    <row r="24" spans="1:3">
      <c r="A24" s="4" t="s">
        <v>367</v>
      </c>
    </row>
    <row r="25" spans="1:3">
      <c r="A25" s="3" t="s">
        <v>381</v>
      </c>
    </row>
    <row r="26" spans="1:3">
      <c r="A26" s="4" t="s">
        <v>382</v>
      </c>
      <c r="B26" s="6" t="n">
        <v>50966</v>
      </c>
      <c r="C26" s="6" t="n">
        <v>75289</v>
      </c>
    </row>
    <row r="27" spans="1:3">
      <c r="A27" s="4" t="s">
        <v>383</v>
      </c>
      <c r="B27" s="6" t="n">
        <v>-48</v>
      </c>
      <c r="C27" s="6" t="n">
        <v>-39</v>
      </c>
    </row>
    <row r="28" spans="1:3">
      <c r="A28" s="4" t="s">
        <v>384</v>
      </c>
      <c r="B28" s="6" t="n">
        <v>50918</v>
      </c>
      <c r="C28" s="6" t="n">
        <v>75250</v>
      </c>
    </row>
    <row r="29" spans="1:3">
      <c r="A29" s="4" t="s">
        <v>368</v>
      </c>
    </row>
    <row r="30" spans="1:3">
      <c r="A30" s="3" t="s">
        <v>381</v>
      </c>
    </row>
    <row r="31" spans="1:3">
      <c r="A31" s="4" t="s">
        <v>382</v>
      </c>
      <c r="B31" s="6" t="n">
        <v>17396</v>
      </c>
      <c r="C31" s="6" t="n">
        <v>58602</v>
      </c>
    </row>
    <row r="32" spans="1:3">
      <c r="A32" s="4" t="s">
        <v>383</v>
      </c>
      <c r="B32" s="6" t="n">
        <v>-26</v>
      </c>
      <c r="C32" s="6" t="n">
        <v>-56</v>
      </c>
    </row>
    <row r="33" spans="1:3">
      <c r="A33" s="4" t="s">
        <v>384</v>
      </c>
      <c r="B33" s="7" t="n">
        <v>17370</v>
      </c>
      <c r="C33" s="7" t="n">
        <v>585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88</v>
      </c>
      <c r="B1" s="2" t="s">
        <v>2</v>
      </c>
      <c r="C1" s="2" t="s">
        <v>32</v>
      </c>
    </row>
    <row r="2" spans="1:3">
      <c r="A2" s="3" t="s">
        <v>389</v>
      </c>
    </row>
    <row r="3" spans="1:3">
      <c r="A3" s="4" t="s">
        <v>390</v>
      </c>
      <c r="B3" s="7" t="n">
        <v>13070</v>
      </c>
      <c r="C3" s="7" t="n">
        <v>30668</v>
      </c>
    </row>
    <row r="4" spans="1:3">
      <c r="A4" s="4" t="s">
        <v>391</v>
      </c>
      <c r="B4" s="6" t="n">
        <v>3109</v>
      </c>
      <c r="C4" s="6" t="n">
        <v>2797</v>
      </c>
    </row>
    <row r="5" spans="1:3">
      <c r="A5" s="4" t="s">
        <v>392</v>
      </c>
      <c r="B5" s="6" t="n">
        <v>1201</v>
      </c>
      <c r="C5" s="6" t="n">
        <v>1571</v>
      </c>
    </row>
    <row r="6" spans="1:3">
      <c r="A6" s="4" t="s">
        <v>393</v>
      </c>
      <c r="B6" s="7" t="n">
        <v>17380</v>
      </c>
      <c r="C6" s="7" t="n">
        <v>350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32</v>
      </c>
    </row>
    <row r="2" spans="1:3">
      <c r="A2" s="3" t="s">
        <v>335</v>
      </c>
    </row>
    <row r="3" spans="1:3">
      <c r="A3" s="4" t="s">
        <v>395</v>
      </c>
      <c r="B3" s="7" t="n">
        <v>61938</v>
      </c>
      <c r="C3" s="7" t="n">
        <v>58397</v>
      </c>
    </row>
    <row r="4" spans="1:3">
      <c r="A4" s="4" t="s">
        <v>396</v>
      </c>
      <c r="B4" s="6" t="n">
        <v>-24594</v>
      </c>
      <c r="C4" s="6" t="n">
        <v>-19896</v>
      </c>
    </row>
    <row r="5" spans="1:3">
      <c r="A5" s="4" t="s">
        <v>397</v>
      </c>
      <c r="B5" s="6" t="n">
        <v>37344</v>
      </c>
      <c r="C5" s="6" t="n">
        <v>38501</v>
      </c>
    </row>
    <row r="6" spans="1:3">
      <c r="A6" s="4" t="s">
        <v>342</v>
      </c>
    </row>
    <row r="7" spans="1:3">
      <c r="A7" s="3" t="s">
        <v>335</v>
      </c>
    </row>
    <row r="8" spans="1:3">
      <c r="A8" s="4" t="s">
        <v>395</v>
      </c>
      <c r="B8" s="6" t="n">
        <v>4158</v>
      </c>
      <c r="C8" s="6" t="n">
        <v>4158</v>
      </c>
    </row>
    <row r="9" spans="1:3">
      <c r="A9" s="4" t="s">
        <v>344</v>
      </c>
    </row>
    <row r="10" spans="1:3">
      <c r="A10" s="3" t="s">
        <v>335</v>
      </c>
    </row>
    <row r="11" spans="1:3">
      <c r="A11" s="4" t="s">
        <v>395</v>
      </c>
      <c r="B11" s="6" t="n">
        <v>12718</v>
      </c>
      <c r="C11" s="6" t="n">
        <v>12617</v>
      </c>
    </row>
    <row r="12" spans="1:3">
      <c r="A12" s="4" t="s">
        <v>339</v>
      </c>
    </row>
    <row r="13" spans="1:3">
      <c r="A13" s="3" t="s">
        <v>335</v>
      </c>
    </row>
    <row r="14" spans="1:3">
      <c r="A14" s="4" t="s">
        <v>395</v>
      </c>
      <c r="B14" s="6" t="n">
        <v>6149</v>
      </c>
      <c r="C14" s="6" t="n">
        <v>4415</v>
      </c>
    </row>
    <row r="15" spans="1:3">
      <c r="A15" s="4" t="s">
        <v>334</v>
      </c>
    </row>
    <row r="16" spans="1:3">
      <c r="A16" s="3" t="s">
        <v>335</v>
      </c>
    </row>
    <row r="17" spans="1:3">
      <c r="A17" s="4" t="s">
        <v>395</v>
      </c>
      <c r="B17" s="6" t="n">
        <v>12873</v>
      </c>
      <c r="C17" s="6" t="n">
        <v>11772</v>
      </c>
    </row>
    <row r="18" spans="1:3">
      <c r="A18" s="4" t="s">
        <v>338</v>
      </c>
    </row>
    <row r="19" spans="1:3">
      <c r="A19" s="3" t="s">
        <v>335</v>
      </c>
    </row>
    <row r="20" spans="1:3">
      <c r="A20" s="4" t="s">
        <v>395</v>
      </c>
      <c r="B20" s="6" t="n">
        <v>2762</v>
      </c>
      <c r="C20" s="6" t="n">
        <v>2713</v>
      </c>
    </row>
    <row r="21" spans="1:3">
      <c r="A21" s="4" t="s">
        <v>340</v>
      </c>
    </row>
    <row r="22" spans="1:3">
      <c r="A22" s="3" t="s">
        <v>335</v>
      </c>
    </row>
    <row r="23" spans="1:3">
      <c r="A23" s="4" t="s">
        <v>395</v>
      </c>
      <c r="B23" s="6" t="n">
        <v>21723</v>
      </c>
      <c r="C23" s="6" t="n">
        <v>21640</v>
      </c>
    </row>
    <row r="24" spans="1:3">
      <c r="A24" s="4" t="s">
        <v>346</v>
      </c>
    </row>
    <row r="25" spans="1:3">
      <c r="A25" s="3" t="s">
        <v>335</v>
      </c>
    </row>
    <row r="26" spans="1:3">
      <c r="A26" s="4" t="s">
        <v>395</v>
      </c>
      <c r="B26" s="7" t="n">
        <v>1555</v>
      </c>
      <c r="C26" s="7" t="n">
        <v>10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80</v>
      </c>
    </row>
    <row r="3" spans="1:4">
      <c r="A3" s="3" t="s">
        <v>186</v>
      </c>
    </row>
    <row r="4" spans="1:4">
      <c r="A4" s="4" t="s">
        <v>399</v>
      </c>
      <c r="B4" s="10" t="n">
        <v>4.7</v>
      </c>
      <c r="C4" s="10" t="n">
        <v>3.2</v>
      </c>
      <c r="D4" s="10" t="n">
        <v>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00</v>
      </c>
      <c r="B1" s="2" t="s">
        <v>2</v>
      </c>
      <c r="C1" s="2" t="s">
        <v>32</v>
      </c>
    </row>
    <row r="2" spans="1:3">
      <c r="A2" s="3" t="s">
        <v>189</v>
      </c>
    </row>
    <row r="3" spans="1:3">
      <c r="A3" s="4" t="s">
        <v>401</v>
      </c>
      <c r="B3" s="7" t="n">
        <v>9587</v>
      </c>
      <c r="C3" s="7" t="n">
        <v>3471</v>
      </c>
    </row>
    <row r="4" spans="1:3">
      <c r="A4" s="4" t="s">
        <v>402</v>
      </c>
      <c r="B4" s="6" t="n">
        <v>8189</v>
      </c>
      <c r="C4" s="6" t="n">
        <v>6170</v>
      </c>
    </row>
    <row r="5" spans="1:3">
      <c r="A5" s="4" t="s">
        <v>403</v>
      </c>
      <c r="B5" s="6" t="n">
        <v>4830</v>
      </c>
      <c r="C5" s="6" t="n">
        <v>3271</v>
      </c>
    </row>
    <row r="6" spans="1:3">
      <c r="A6" s="4" t="s">
        <v>404</v>
      </c>
      <c r="B6" s="6" t="n">
        <v>4258</v>
      </c>
      <c r="C6" s="6" t="n">
        <v>3403</v>
      </c>
    </row>
    <row r="7" spans="1:3">
      <c r="A7" s="4" t="s">
        <v>405</v>
      </c>
      <c r="B7" s="6" t="n">
        <v>629</v>
      </c>
      <c r="C7" s="6" t="n">
        <v>311</v>
      </c>
    </row>
    <row r="8" spans="1:3">
      <c r="A8" s="4" t="s">
        <v>406</v>
      </c>
      <c r="B8" s="6" t="n">
        <v>127</v>
      </c>
      <c r="C8" s="6" t="n">
        <v>300</v>
      </c>
    </row>
    <row r="9" spans="1:3">
      <c r="A9" s="4" t="s">
        <v>392</v>
      </c>
      <c r="B9" s="6" t="n">
        <v>1433</v>
      </c>
      <c r="C9" s="6" t="n">
        <v>440</v>
      </c>
    </row>
    <row r="10" spans="1:3">
      <c r="A10" s="4" t="s">
        <v>407</v>
      </c>
      <c r="B10" s="7" t="n">
        <v>29053</v>
      </c>
      <c r="C10" s="7" t="n">
        <v>173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408</v>
      </c>
      <c r="C1" s="2" t="s">
        <v>409</v>
      </c>
      <c r="D1" s="2" t="s">
        <v>410</v>
      </c>
      <c r="E1" s="2" t="s">
        <v>316</v>
      </c>
      <c r="F1" s="2" t="s">
        <v>317</v>
      </c>
      <c r="G1" s="2" t="s">
        <v>411</v>
      </c>
      <c r="H1" s="2" t="s">
        <v>412</v>
      </c>
    </row>
    <row r="2" spans="1:8">
      <c r="A2" s="3" t="s">
        <v>413</v>
      </c>
    </row>
    <row r="3" spans="1:8">
      <c r="A3" s="4" t="s">
        <v>414</v>
      </c>
      <c r="D3" s="6" t="n">
        <v>2</v>
      </c>
    </row>
    <row r="4" spans="1:8">
      <c r="A4" s="4" t="s">
        <v>415</v>
      </c>
      <c r="D4" s="7" t="n">
        <v>26838000</v>
      </c>
    </row>
    <row r="5" spans="1:8">
      <c r="A5" s="4" t="s">
        <v>416</v>
      </c>
      <c r="D5" s="6" t="n">
        <v>1600000</v>
      </c>
    </row>
    <row r="6" spans="1:8">
      <c r="A6" s="4" t="s">
        <v>53</v>
      </c>
      <c r="D6" s="6" t="n">
        <v>14969000</v>
      </c>
      <c r="E6" s="7" t="n">
        <v>1476000</v>
      </c>
    </row>
    <row r="7" spans="1:8">
      <c r="A7" s="4" t="s">
        <v>417</v>
      </c>
      <c r="C7" s="7" t="n">
        <v>2500000</v>
      </c>
    </row>
    <row r="8" spans="1:8">
      <c r="A8" s="4" t="s">
        <v>49</v>
      </c>
      <c r="D8" s="6" t="n">
        <v>2493000</v>
      </c>
      <c r="E8" s="6" t="n">
        <v>2492000</v>
      </c>
    </row>
    <row r="9" spans="1:8">
      <c r="A9" s="4" t="s">
        <v>418</v>
      </c>
    </row>
    <row r="10" spans="1:8">
      <c r="A10" s="3" t="s">
        <v>413</v>
      </c>
    </row>
    <row r="11" spans="1:8">
      <c r="A11" s="4" t="s">
        <v>415</v>
      </c>
      <c r="B11" s="4" t="s">
        <v>419</v>
      </c>
      <c r="D11" s="6" t="n">
        <v>2504000</v>
      </c>
    </row>
    <row r="12" spans="1:8">
      <c r="A12" s="4" t="s">
        <v>420</v>
      </c>
      <c r="D12" s="7" t="n">
        <v>5000000</v>
      </c>
    </row>
    <row r="13" spans="1:8">
      <c r="A13" s="4" t="s">
        <v>421</v>
      </c>
      <c r="D13" s="4" t="s">
        <v>422</v>
      </c>
    </row>
    <row r="14" spans="1:8">
      <c r="A14" s="4" t="s">
        <v>423</v>
      </c>
      <c r="D14" s="4" t="s">
        <v>424</v>
      </c>
    </row>
    <row r="15" spans="1:8">
      <c r="A15" s="4" t="s">
        <v>425</v>
      </c>
      <c r="D15" s="4" t="s">
        <v>426</v>
      </c>
    </row>
    <row r="16" spans="1:8">
      <c r="A16" s="4" t="s">
        <v>427</v>
      </c>
    </row>
    <row r="17" spans="1:8">
      <c r="A17" s="3" t="s">
        <v>413</v>
      </c>
    </row>
    <row r="18" spans="1:8">
      <c r="A18" s="4" t="s">
        <v>49</v>
      </c>
      <c r="G18" s="7" t="n">
        <v>2500000</v>
      </c>
    </row>
    <row r="19" spans="1:8">
      <c r="A19" s="4" t="s">
        <v>428</v>
      </c>
    </row>
    <row r="20" spans="1:8">
      <c r="A20" s="3" t="s">
        <v>413</v>
      </c>
    </row>
    <row r="21" spans="1:8">
      <c r="A21" s="4" t="s">
        <v>415</v>
      </c>
      <c r="B21" s="4" t="s">
        <v>419</v>
      </c>
      <c r="D21" s="7" t="n">
        <v>22426000</v>
      </c>
    </row>
    <row r="22" spans="1:8">
      <c r="A22" s="4" t="s">
        <v>429</v>
      </c>
    </row>
    <row r="23" spans="1:8">
      <c r="A23" s="3" t="s">
        <v>413</v>
      </c>
    </row>
    <row r="24" spans="1:8">
      <c r="A24" s="4" t="s">
        <v>415</v>
      </c>
      <c r="D24" s="6" t="n">
        <v>1000000</v>
      </c>
    </row>
    <row r="25" spans="1:8">
      <c r="A25" s="4" t="s">
        <v>430</v>
      </c>
    </row>
    <row r="26" spans="1:8">
      <c r="A26" s="3" t="s">
        <v>413</v>
      </c>
    </row>
    <row r="27" spans="1:8">
      <c r="A27" s="4" t="s">
        <v>415</v>
      </c>
      <c r="D27" s="6" t="n">
        <v>600000</v>
      </c>
    </row>
    <row r="28" spans="1:8">
      <c r="A28" s="4" t="s">
        <v>431</v>
      </c>
    </row>
    <row r="29" spans="1:8">
      <c r="A29" s="3" t="s">
        <v>413</v>
      </c>
    </row>
    <row r="30" spans="1:8">
      <c r="A30" s="4" t="s">
        <v>48</v>
      </c>
      <c r="D30" s="6" t="n">
        <v>5900000</v>
      </c>
    </row>
    <row r="31" spans="1:8">
      <c r="A31" s="4" t="s">
        <v>53</v>
      </c>
      <c r="D31" s="6" t="n">
        <v>15000000</v>
      </c>
    </row>
    <row r="32" spans="1:8">
      <c r="A32" s="4" t="s">
        <v>432</v>
      </c>
    </row>
    <row r="33" spans="1:8">
      <c r="A33" s="3" t="s">
        <v>413</v>
      </c>
    </row>
    <row r="34" spans="1:8">
      <c r="A34" s="4" t="s">
        <v>433</v>
      </c>
      <c r="D34" s="7" t="n">
        <v>1400000</v>
      </c>
      <c r="E34" s="7" t="n">
        <v>200000</v>
      </c>
      <c r="F34" s="7" t="n">
        <v>100000</v>
      </c>
    </row>
    <row r="35" spans="1:8">
      <c r="A35" s="4" t="s">
        <v>434</v>
      </c>
    </row>
    <row r="36" spans="1:8">
      <c r="A36" s="3" t="s">
        <v>413</v>
      </c>
    </row>
    <row r="37" spans="1:8">
      <c r="A37" s="4" t="s">
        <v>435</v>
      </c>
      <c r="H37" s="7" t="n">
        <v>20000000</v>
      </c>
    </row>
    <row r="38" spans="1:8">
      <c r="A38" s="4" t="s">
        <v>436</v>
      </c>
      <c r="H38" s="6" t="n">
        <v>20000000</v>
      </c>
    </row>
    <row r="39" spans="1:8">
      <c r="A39" s="4" t="s">
        <v>437</v>
      </c>
      <c r="H39" s="7" t="n">
        <v>40000000</v>
      </c>
    </row>
    <row r="40" spans="1:8">
      <c r="A40" s="4" t="s">
        <v>438</v>
      </c>
      <c r="D40" s="4" t="s">
        <v>439</v>
      </c>
    </row>
    <row r="41" spans="1:8">
      <c r="A41" s="4" t="s">
        <v>440</v>
      </c>
      <c r="D41" s="4" t="s">
        <v>441</v>
      </c>
    </row>
    <row r="42" spans="1:8">
      <c r="A42" s="4" t="s">
        <v>442</v>
      </c>
      <c r="D42" s="4" t="s">
        <v>443</v>
      </c>
    </row>
    <row r="43" spans="1:8">
      <c r="A43" s="4" t="s">
        <v>444</v>
      </c>
      <c r="D43" s="4" t="s">
        <v>445</v>
      </c>
    </row>
    <row r="44" spans="1:8">
      <c r="A44" s="4" t="s">
        <v>446</v>
      </c>
      <c r="D44" s="4" t="s">
        <v>447</v>
      </c>
    </row>
    <row r="45" spans="1:8">
      <c r="A45" s="4" t="s">
        <v>448</v>
      </c>
      <c r="D45" s="4" t="s">
        <v>449</v>
      </c>
    </row>
    <row r="46" spans="1:8">
      <c r="A46" s="4" t="s">
        <v>450</v>
      </c>
      <c r="D46" s="7" t="n">
        <v>800000</v>
      </c>
    </row>
    <row r="47" spans="1:8">
      <c r="A47" s="4" t="s">
        <v>451</v>
      </c>
      <c r="D47" s="6" t="n">
        <v>1700000</v>
      </c>
    </row>
    <row r="48" spans="1:8">
      <c r="A48" s="4" t="s">
        <v>53</v>
      </c>
      <c r="D48" s="7" t="n">
        <v>20000000</v>
      </c>
    </row>
    <row r="49" spans="1:8">
      <c r="A49" s="4" t="s">
        <v>452</v>
      </c>
      <c r="D49" s="4" t="s">
        <v>453</v>
      </c>
    </row>
    <row r="50" spans="1:8">
      <c r="A50" s="4" t="s">
        <v>454</v>
      </c>
      <c r="D50" s="4" t="s">
        <v>445</v>
      </c>
    </row>
    <row r="51" spans="1:8">
      <c r="A51" s="4" t="s">
        <v>455</v>
      </c>
      <c r="D51" s="7" t="n">
        <v>15000000</v>
      </c>
    </row>
    <row r="52" spans="1:8">
      <c r="A52" s="4" t="s">
        <v>456</v>
      </c>
      <c r="D52" s="7" t="n">
        <v>800000</v>
      </c>
    </row>
    <row r="53" spans="1:8">
      <c r="A53" s="4" t="s">
        <v>457</v>
      </c>
    </row>
    <row r="54" spans="1:8">
      <c r="A54" s="3" t="s">
        <v>413</v>
      </c>
    </row>
    <row r="55" spans="1:8">
      <c r="A55" s="4" t="s">
        <v>438</v>
      </c>
      <c r="D55" s="4" t="s">
        <v>458</v>
      </c>
    </row>
    <row r="56" spans="1:8">
      <c r="A56" s="4" t="s">
        <v>459</v>
      </c>
      <c r="D56" s="4" t="s">
        <v>460</v>
      </c>
    </row>
    <row r="57" spans="1:8">
      <c r="A57" t="n"/>
    </row>
    <row r="58" spans="1:8">
      <c r="A58" s="4" t="s">
        <v>419</v>
      </c>
      <c r="B58" s="4" t="s">
        <v>461</v>
      </c>
    </row>
  </sheetData>
  <mergeCells count="3">
    <mergeCell ref="A1:B1"/>
    <mergeCell ref="A57:G57"/>
    <mergeCell ref="B58:G5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62</v>
      </c>
      <c r="B1" s="2" t="s">
        <v>463</v>
      </c>
    </row>
    <row r="2" spans="1:2">
      <c r="A2" s="3" t="s">
        <v>413</v>
      </c>
    </row>
    <row r="3" spans="1:2">
      <c r="A3" s="4" t="s">
        <v>464</v>
      </c>
      <c r="B3" s="7" t="n">
        <v>20000</v>
      </c>
    </row>
    <row r="4" spans="1:2">
      <c r="A4" s="4" t="s">
        <v>465</v>
      </c>
      <c r="B4" s="6" t="n">
        <v>-570</v>
      </c>
    </row>
    <row r="5" spans="1:2">
      <c r="A5" s="4" t="s">
        <v>466</v>
      </c>
      <c r="B5" s="7" t="n">
        <v>194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46"/>
    <col customWidth="1" max="6" min="6" width="29"/>
  </cols>
  <sheetData>
    <row r="1" spans="1:6">
      <c r="A1" s="1" t="s">
        <v>99</v>
      </c>
      <c r="B1" s="2" t="s">
        <v>100</v>
      </c>
      <c r="C1" s="2" t="s">
        <v>101</v>
      </c>
      <c r="D1" s="2" t="s">
        <v>102</v>
      </c>
      <c r="E1" s="2" t="s">
        <v>103</v>
      </c>
      <c r="F1" s="2" t="s">
        <v>104</v>
      </c>
    </row>
    <row r="2" spans="1:6">
      <c r="A2" s="4" t="s">
        <v>105</v>
      </c>
      <c r="B2" s="7" t="n">
        <v>123679</v>
      </c>
      <c r="C2" s="7" t="n">
        <v>3</v>
      </c>
      <c r="D2" s="7" t="n">
        <v>554927</v>
      </c>
      <c r="F2" s="7" t="n">
        <v>-431251</v>
      </c>
    </row>
    <row r="3" spans="1:6">
      <c r="A3" s="4" t="s">
        <v>106</v>
      </c>
      <c r="C3" s="6" t="n">
        <v>31704000</v>
      </c>
    </row>
    <row r="4" spans="1:6">
      <c r="A4" s="4" t="s">
        <v>107</v>
      </c>
      <c r="B4" s="7" t="n">
        <v>2725</v>
      </c>
      <c r="D4" s="6" t="n">
        <v>2725</v>
      </c>
    </row>
    <row r="5" spans="1:6">
      <c r="A5" s="4" t="s">
        <v>108</v>
      </c>
      <c r="B5" s="6" t="n">
        <v>241056</v>
      </c>
      <c r="C5" s="6" t="n">
        <v>241000</v>
      </c>
    </row>
    <row r="6" spans="1:6">
      <c r="A6" s="4" t="s">
        <v>109</v>
      </c>
      <c r="B6" s="7" t="n">
        <v>96768</v>
      </c>
      <c r="D6" s="6" t="n">
        <v>96768</v>
      </c>
    </row>
    <row r="7" spans="1:6">
      <c r="A7" s="4" t="s">
        <v>110</v>
      </c>
      <c r="C7" s="6" t="n">
        <v>2336000</v>
      </c>
    </row>
    <row r="8" spans="1:6">
      <c r="A8" s="4" t="s">
        <v>111</v>
      </c>
      <c r="C8" s="6" t="n">
        <v>31000</v>
      </c>
    </row>
    <row r="9" spans="1:6">
      <c r="A9" s="4" t="s">
        <v>112</v>
      </c>
      <c r="B9" s="6" t="n">
        <v>-226</v>
      </c>
      <c r="D9" s="6" t="n">
        <v>-226</v>
      </c>
    </row>
    <row r="10" spans="1:6">
      <c r="A10" s="4" t="s">
        <v>113</v>
      </c>
      <c r="C10" s="6" t="n">
        <v>-7000</v>
      </c>
    </row>
    <row r="11" spans="1:6">
      <c r="A11" s="4" t="s">
        <v>114</v>
      </c>
      <c r="C11" s="6" t="n">
        <v>6000</v>
      </c>
    </row>
    <row r="12" spans="1:6">
      <c r="A12" s="4" t="s">
        <v>115</v>
      </c>
      <c r="B12" s="6" t="n">
        <v>125104</v>
      </c>
      <c r="C12" s="7" t="n">
        <v>1</v>
      </c>
      <c r="D12" s="6" t="n">
        <v>125103</v>
      </c>
    </row>
    <row r="13" spans="1:6">
      <c r="A13" s="4" t="s">
        <v>116</v>
      </c>
      <c r="C13" s="6" t="n">
        <v>3441000</v>
      </c>
    </row>
    <row r="14" spans="1:6">
      <c r="A14" s="4" t="s">
        <v>117</v>
      </c>
      <c r="B14" s="6" t="n">
        <v>11127</v>
      </c>
      <c r="D14" s="6" t="n">
        <v>11127</v>
      </c>
    </row>
    <row r="15" spans="1:6">
      <c r="A15" s="4" t="s">
        <v>92</v>
      </c>
      <c r="B15" s="6" t="n">
        <v>-111985</v>
      </c>
      <c r="F15" s="6" t="n">
        <v>-111985</v>
      </c>
    </row>
    <row r="16" spans="1:6">
      <c r="A16" s="4" t="s">
        <v>118</v>
      </c>
      <c r="B16" s="6" t="n">
        <v>247192</v>
      </c>
      <c r="C16" s="7" t="n">
        <v>4</v>
      </c>
      <c r="D16" s="6" t="n">
        <v>790424</v>
      </c>
      <c r="F16" s="6" t="n">
        <v>-543236</v>
      </c>
    </row>
    <row r="17" spans="1:6">
      <c r="A17" s="4" t="s">
        <v>119</v>
      </c>
      <c r="C17" s="6" t="n">
        <v>37752000</v>
      </c>
    </row>
    <row r="18" spans="1:6">
      <c r="A18" s="4" t="s">
        <v>107</v>
      </c>
      <c r="B18" s="7" t="n">
        <v>980</v>
      </c>
      <c r="D18" s="6" t="n">
        <v>980</v>
      </c>
    </row>
    <row r="19" spans="1:6">
      <c r="A19" s="4" t="s">
        <v>108</v>
      </c>
      <c r="B19" s="6" t="n">
        <v>86007</v>
      </c>
      <c r="C19" s="6" t="n">
        <v>86000</v>
      </c>
    </row>
    <row r="20" spans="1:6">
      <c r="A20" s="4" t="s">
        <v>109</v>
      </c>
      <c r="B20" s="7" t="n">
        <v>19536</v>
      </c>
      <c r="D20" s="6" t="n">
        <v>19536</v>
      </c>
    </row>
    <row r="21" spans="1:6">
      <c r="A21" s="4" t="s">
        <v>110</v>
      </c>
      <c r="C21" s="6" t="n">
        <v>766000</v>
      </c>
    </row>
    <row r="22" spans="1:6">
      <c r="A22" s="4" t="s">
        <v>111</v>
      </c>
      <c r="C22" s="6" t="n">
        <v>7000</v>
      </c>
    </row>
    <row r="23" spans="1:6">
      <c r="A23" s="4" t="s">
        <v>112</v>
      </c>
      <c r="B23" s="6" t="n">
        <v>-34</v>
      </c>
      <c r="D23" s="6" t="n">
        <v>-34</v>
      </c>
    </row>
    <row r="24" spans="1:6">
      <c r="A24" s="4" t="s">
        <v>113</v>
      </c>
      <c r="C24" s="6" t="n">
        <v>-1000</v>
      </c>
    </row>
    <row r="25" spans="1:6">
      <c r="A25" s="4" t="s">
        <v>114</v>
      </c>
      <c r="C25" s="6" t="n">
        <v>6000</v>
      </c>
    </row>
    <row r="26" spans="1:6">
      <c r="A26" s="4" t="s">
        <v>115</v>
      </c>
      <c r="B26" s="6" t="n">
        <v>94503</v>
      </c>
      <c r="D26" s="6" t="n">
        <v>94503</v>
      </c>
    </row>
    <row r="27" spans="1:6">
      <c r="A27" s="4" t="s">
        <v>116</v>
      </c>
      <c r="C27" s="6" t="n">
        <v>2650000</v>
      </c>
    </row>
    <row r="28" spans="1:6">
      <c r="A28" s="4" t="s">
        <v>120</v>
      </c>
      <c r="B28" s="6" t="n">
        <v>1015</v>
      </c>
      <c r="D28" s="6" t="n">
        <v>1015</v>
      </c>
    </row>
    <row r="29" spans="1:6">
      <c r="A29" s="4" t="s">
        <v>121</v>
      </c>
      <c r="C29" s="6" t="n">
        <v>46000</v>
      </c>
    </row>
    <row r="30" spans="1:6">
      <c r="A30" s="4" t="s">
        <v>117</v>
      </c>
      <c r="B30" s="6" t="n">
        <v>20345</v>
      </c>
      <c r="D30" s="6" t="n">
        <v>20345</v>
      </c>
    </row>
    <row r="31" spans="1:6">
      <c r="A31" s="4" t="s">
        <v>122</v>
      </c>
      <c r="B31" s="6" t="n">
        <v>-95</v>
      </c>
      <c r="E31" s="7" t="n">
        <v>-95</v>
      </c>
    </row>
    <row r="32" spans="1:6">
      <c r="A32" s="4" t="s">
        <v>92</v>
      </c>
      <c r="B32" s="6" t="n">
        <v>-135789</v>
      </c>
      <c r="F32" s="6" t="n">
        <v>-135789</v>
      </c>
    </row>
    <row r="33" spans="1:6">
      <c r="A33" s="4" t="s">
        <v>123</v>
      </c>
      <c r="B33" s="6" t="n">
        <v>247653</v>
      </c>
      <c r="C33" s="7" t="n">
        <v>4</v>
      </c>
      <c r="D33" s="6" t="n">
        <v>926769</v>
      </c>
      <c r="E33" s="6" t="n">
        <v>-95</v>
      </c>
      <c r="F33" s="6" t="n">
        <v>-679025</v>
      </c>
    </row>
    <row r="34" spans="1:6">
      <c r="A34" s="4" t="s">
        <v>124</v>
      </c>
      <c r="C34" s="6" t="n">
        <v>41312000</v>
      </c>
    </row>
    <row r="35" spans="1:6">
      <c r="A35" s="4" t="s">
        <v>107</v>
      </c>
      <c r="B35" s="7" t="n">
        <v>10010</v>
      </c>
      <c r="D35" s="6" t="n">
        <v>10010</v>
      </c>
    </row>
    <row r="36" spans="1:6">
      <c r="A36" s="4" t="s">
        <v>108</v>
      </c>
      <c r="B36" s="6" t="n">
        <v>816696</v>
      </c>
      <c r="C36" s="6" t="n">
        <v>817000</v>
      </c>
    </row>
    <row r="37" spans="1:6">
      <c r="A37" s="4" t="s">
        <v>112</v>
      </c>
      <c r="B37" s="7" t="n">
        <v>-182</v>
      </c>
      <c r="D37" s="6" t="n">
        <v>-182</v>
      </c>
    </row>
    <row r="38" spans="1:6">
      <c r="A38" s="4" t="s">
        <v>113</v>
      </c>
      <c r="C38" s="6" t="n">
        <v>-6000</v>
      </c>
    </row>
    <row r="39" spans="1:6">
      <c r="A39" s="4" t="s">
        <v>114</v>
      </c>
      <c r="C39" s="6" t="n">
        <v>181000</v>
      </c>
    </row>
    <row r="40" spans="1:6">
      <c r="A40" s="4" t="s">
        <v>115</v>
      </c>
      <c r="B40" s="6" t="n">
        <v>119916</v>
      </c>
      <c r="C40" s="7" t="n">
        <v>1</v>
      </c>
      <c r="D40" s="6" t="n">
        <v>119915</v>
      </c>
    </row>
    <row r="41" spans="1:6">
      <c r="A41" s="4" t="s">
        <v>116</v>
      </c>
      <c r="C41" s="6" t="n">
        <v>3250000</v>
      </c>
    </row>
    <row r="42" spans="1:6">
      <c r="A42" s="4" t="s">
        <v>120</v>
      </c>
      <c r="B42" s="6" t="n">
        <v>879</v>
      </c>
      <c r="D42" s="6" t="n">
        <v>879</v>
      </c>
    </row>
    <row r="43" spans="1:6">
      <c r="A43" s="4" t="s">
        <v>121</v>
      </c>
      <c r="C43" s="6" t="n">
        <v>76000</v>
      </c>
    </row>
    <row r="44" spans="1:6">
      <c r="A44" s="4" t="s">
        <v>117</v>
      </c>
      <c r="B44" s="6" t="n">
        <v>32117</v>
      </c>
      <c r="D44" s="6" t="n">
        <v>32117</v>
      </c>
    </row>
    <row r="45" spans="1:6">
      <c r="A45" s="4" t="s">
        <v>122</v>
      </c>
      <c r="B45" s="6" t="n">
        <v>-16</v>
      </c>
      <c r="E45" s="6" t="n">
        <v>-16</v>
      </c>
    </row>
    <row r="46" spans="1:6">
      <c r="A46" s="4" t="s">
        <v>92</v>
      </c>
      <c r="B46" s="6" t="n">
        <v>-220030</v>
      </c>
      <c r="F46" s="6" t="n">
        <v>-220030</v>
      </c>
    </row>
    <row r="47" spans="1:6">
      <c r="A47" s="4" t="s">
        <v>125</v>
      </c>
      <c r="B47" s="7" t="n">
        <v>190347</v>
      </c>
      <c r="C47" s="7" t="n">
        <v>5</v>
      </c>
      <c r="D47" s="7" t="n">
        <v>1089508</v>
      </c>
      <c r="E47" s="7" t="n">
        <v>-111</v>
      </c>
      <c r="F47" s="7" t="n">
        <v>-899055</v>
      </c>
    </row>
    <row r="48" spans="1:6">
      <c r="A48" s="4" t="s">
        <v>126</v>
      </c>
      <c r="C48" s="6" t="n">
        <v>4563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4"/>
  </cols>
  <sheetData>
    <row r="1" spans="1:3">
      <c r="A1" s="1" t="s">
        <v>467</v>
      </c>
      <c r="B1" s="2" t="s">
        <v>463</v>
      </c>
    </row>
    <row r="2" spans="1:3">
      <c r="A2" s="3" t="s">
        <v>413</v>
      </c>
    </row>
    <row r="3" spans="1:3">
      <c r="A3" s="6" t="n">
        <v>2016</v>
      </c>
      <c r="B3" s="7" t="n">
        <v>9169</v>
      </c>
    </row>
    <row r="4" spans="1:3">
      <c r="A4" s="6" t="n">
        <v>2017</v>
      </c>
      <c r="B4" s="6" t="n">
        <v>10989</v>
      </c>
    </row>
    <row r="5" spans="1:3">
      <c r="A5" s="6" t="n">
        <v>2018</v>
      </c>
      <c r="B5" s="6" t="n">
        <v>5286</v>
      </c>
    </row>
    <row r="6" spans="1:3">
      <c r="A6" s="6" t="n">
        <v>2019</v>
      </c>
      <c r="B6" s="6" t="n">
        <v>171</v>
      </c>
    </row>
    <row r="7" spans="1:3">
      <c r="A7" s="6" t="n">
        <v>2020</v>
      </c>
      <c r="B7" s="6" t="n">
        <v>172</v>
      </c>
    </row>
    <row r="8" spans="1:3">
      <c r="A8" s="4" t="s">
        <v>468</v>
      </c>
      <c r="B8" s="6" t="n">
        <v>1051</v>
      </c>
    </row>
    <row r="9" spans="1:3">
      <c r="A9" s="4" t="s">
        <v>469</v>
      </c>
      <c r="B9" s="6" t="n">
        <v>26838</v>
      </c>
    </row>
    <row r="10" spans="1:3">
      <c r="A10" s="4" t="s">
        <v>428</v>
      </c>
    </row>
    <row r="11" spans="1:3">
      <c r="A11" s="3" t="s">
        <v>413</v>
      </c>
    </row>
    <row r="12" spans="1:3">
      <c r="A12" s="6" t="n">
        <v>2016</v>
      </c>
      <c r="B12" s="6" t="n">
        <v>6494</v>
      </c>
      <c r="C12" s="4" t="s">
        <v>419</v>
      </c>
    </row>
    <row r="13" spans="1:3">
      <c r="A13" s="6" t="n">
        <v>2017</v>
      </c>
      <c r="B13" s="6" t="n">
        <v>10818</v>
      </c>
      <c r="C13" s="4" t="s">
        <v>419</v>
      </c>
    </row>
    <row r="14" spans="1:3">
      <c r="A14" s="6" t="n">
        <v>2018</v>
      </c>
      <c r="B14" s="6" t="n">
        <v>5114</v>
      </c>
      <c r="C14" s="4" t="s">
        <v>419</v>
      </c>
    </row>
    <row r="15" spans="1:3">
      <c r="A15" s="4" t="s">
        <v>469</v>
      </c>
      <c r="B15" s="6" t="n">
        <v>22426</v>
      </c>
      <c r="C15" s="4" t="s">
        <v>419</v>
      </c>
    </row>
    <row r="16" spans="1:3">
      <c r="A16" s="4" t="s">
        <v>470</v>
      </c>
    </row>
    <row r="17" spans="1:3">
      <c r="A17" s="3" t="s">
        <v>413</v>
      </c>
    </row>
    <row r="18" spans="1:3">
      <c r="A18" s="6" t="n">
        <v>2016</v>
      </c>
      <c r="B18" s="6" t="n">
        <v>171</v>
      </c>
      <c r="C18" s="4" t="s">
        <v>419</v>
      </c>
    </row>
    <row r="19" spans="1:3">
      <c r="A19" s="6" t="n">
        <v>2017</v>
      </c>
      <c r="B19" s="6" t="n">
        <v>171</v>
      </c>
      <c r="C19" s="4" t="s">
        <v>419</v>
      </c>
    </row>
    <row r="20" spans="1:3">
      <c r="A20" s="6" t="n">
        <v>2018</v>
      </c>
      <c r="B20" s="6" t="n">
        <v>172</v>
      </c>
      <c r="C20" s="4" t="s">
        <v>419</v>
      </c>
    </row>
    <row r="21" spans="1:3">
      <c r="A21" s="6" t="n">
        <v>2019</v>
      </c>
      <c r="B21" s="6" t="n">
        <v>171</v>
      </c>
      <c r="C21" s="4" t="s">
        <v>419</v>
      </c>
    </row>
    <row r="22" spans="1:3">
      <c r="A22" s="6" t="n">
        <v>2020</v>
      </c>
      <c r="B22" s="6" t="n">
        <v>172</v>
      </c>
      <c r="C22" s="4" t="s">
        <v>419</v>
      </c>
    </row>
    <row r="23" spans="1:3">
      <c r="A23" s="4" t="s">
        <v>468</v>
      </c>
      <c r="B23" s="6" t="n">
        <v>1051</v>
      </c>
      <c r="C23" s="4" t="s">
        <v>419</v>
      </c>
    </row>
    <row r="24" spans="1:3">
      <c r="A24" s="4" t="s">
        <v>469</v>
      </c>
      <c r="B24" s="6" t="n">
        <v>1908</v>
      </c>
      <c r="C24" s="4" t="s">
        <v>419</v>
      </c>
    </row>
    <row r="25" spans="1:3">
      <c r="A25" s="4" t="s">
        <v>418</v>
      </c>
    </row>
    <row r="26" spans="1:3">
      <c r="A26" s="3" t="s">
        <v>413</v>
      </c>
    </row>
    <row r="27" spans="1:3">
      <c r="A27" s="6" t="n">
        <v>2016</v>
      </c>
      <c r="B27" s="6" t="n">
        <v>2504</v>
      </c>
      <c r="C27" s="4" t="s">
        <v>419</v>
      </c>
    </row>
    <row r="28" spans="1:3">
      <c r="A28" s="4" t="s">
        <v>469</v>
      </c>
      <c r="B28" s="7" t="n">
        <v>2504</v>
      </c>
      <c r="C28" s="4" t="s">
        <v>419</v>
      </c>
    </row>
    <row r="29" spans="1:3">
      <c r="A29" t="n"/>
    </row>
    <row r="30" spans="1:3">
      <c r="A30" s="4" t="s">
        <v>419</v>
      </c>
      <c r="B30" s="4" t="s">
        <v>461</v>
      </c>
    </row>
  </sheetData>
  <mergeCells count="3">
    <mergeCell ref="B1:C1"/>
    <mergeCell ref="A29:C29"/>
    <mergeCell ref="B30:C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71</v>
      </c>
      <c r="B1" s="2" t="s">
        <v>472</v>
      </c>
      <c r="C1" s="2" t="s">
        <v>473</v>
      </c>
      <c r="D1" s="2" t="s">
        <v>474</v>
      </c>
      <c r="E1" s="2" t="s">
        <v>475</v>
      </c>
      <c r="F1" s="2" t="s">
        <v>476</v>
      </c>
    </row>
    <row r="2" spans="1:6">
      <c r="A2" s="3" t="s">
        <v>195</v>
      </c>
    </row>
    <row r="3" spans="1:6">
      <c r="A3" s="4" t="s">
        <v>477</v>
      </c>
      <c r="B3" s="6" t="n">
        <v>3300000</v>
      </c>
      <c r="C3" s="6" t="n">
        <v>2700000</v>
      </c>
      <c r="E3" s="6" t="n">
        <v>87000</v>
      </c>
      <c r="F3" s="6" t="n">
        <v>3400000</v>
      </c>
    </row>
    <row r="4" spans="1:6">
      <c r="A4" s="4" t="s">
        <v>478</v>
      </c>
      <c r="B4" s="10" t="n">
        <v>119.9</v>
      </c>
      <c r="C4" s="10" t="n">
        <v>94.5</v>
      </c>
      <c r="E4" s="10" t="n">
        <v>2.1</v>
      </c>
      <c r="F4" s="7" t="n">
        <v>123</v>
      </c>
    </row>
    <row r="5" spans="1:6">
      <c r="A5" s="4" t="s">
        <v>479</v>
      </c>
      <c r="D5" s="7" t="n">
        <v>125</v>
      </c>
    </row>
    <row r="6" spans="1:6">
      <c r="A6" s="4" t="s">
        <v>480</v>
      </c>
      <c r="B6" s="7" t="n">
        <v>39</v>
      </c>
      <c r="C6" s="7" t="n">
        <v>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481</v>
      </c>
      <c r="B1" s="2" t="s">
        <v>482</v>
      </c>
      <c r="H1" s="2" t="s">
        <v>1</v>
      </c>
    </row>
    <row r="2" spans="1:11">
      <c r="B2" s="2" t="s">
        <v>472</v>
      </c>
      <c r="C2" s="2" t="s">
        <v>483</v>
      </c>
      <c r="D2" s="2" t="s">
        <v>4</v>
      </c>
      <c r="E2" s="2" t="s">
        <v>484</v>
      </c>
      <c r="F2" s="2" t="s">
        <v>485</v>
      </c>
      <c r="G2" s="2" t="s">
        <v>486</v>
      </c>
      <c r="H2" s="2" t="s">
        <v>2</v>
      </c>
      <c r="I2" s="2" t="s">
        <v>32</v>
      </c>
      <c r="J2" s="2" t="s">
        <v>80</v>
      </c>
      <c r="K2" s="2" t="s">
        <v>487</v>
      </c>
    </row>
    <row r="3" spans="1:11">
      <c r="A3" s="3" t="s">
        <v>488</v>
      </c>
    </row>
    <row r="4" spans="1:11">
      <c r="A4" s="4" t="s">
        <v>489</v>
      </c>
      <c r="H4" s="4" t="s">
        <v>490</v>
      </c>
    </row>
    <row r="5" spans="1:11">
      <c r="A5" s="4" t="s">
        <v>491</v>
      </c>
      <c r="H5" s="4" t="s">
        <v>492</v>
      </c>
    </row>
    <row r="6" spans="1:11">
      <c r="A6" s="4" t="s">
        <v>493</v>
      </c>
      <c r="H6" s="9" t="n">
        <v>14.98</v>
      </c>
      <c r="I6" s="9" t="n">
        <v>18.59</v>
      </c>
      <c r="J6" s="9" t="n">
        <v>22.86</v>
      </c>
    </row>
    <row r="7" spans="1:11">
      <c r="A7" s="4" t="s">
        <v>494</v>
      </c>
      <c r="H7" s="7" t="n">
        <v>32117</v>
      </c>
      <c r="I7" s="7" t="n">
        <v>20345</v>
      </c>
      <c r="J7" s="7" t="n">
        <v>11127</v>
      </c>
    </row>
    <row r="8" spans="1:11">
      <c r="A8" s="4" t="s">
        <v>495</v>
      </c>
    </row>
    <row r="9" spans="1:11">
      <c r="A9" s="3" t="s">
        <v>488</v>
      </c>
    </row>
    <row r="10" spans="1:11">
      <c r="A10" s="4" t="s">
        <v>494</v>
      </c>
      <c r="H10" s="7" t="n">
        <v>8600</v>
      </c>
    </row>
    <row r="11" spans="1:11">
      <c r="A11" s="4" t="s">
        <v>496</v>
      </c>
    </row>
    <row r="12" spans="1:11">
      <c r="A12" s="3" t="s">
        <v>488</v>
      </c>
    </row>
    <row r="13" spans="1:11">
      <c r="A13" s="4" t="s">
        <v>491</v>
      </c>
      <c r="H13" s="4" t="s">
        <v>492</v>
      </c>
    </row>
    <row r="14" spans="1:11">
      <c r="A14" s="4" t="s">
        <v>497</v>
      </c>
      <c r="E14" s="6" t="n">
        <v>400000</v>
      </c>
    </row>
    <row r="15" spans="1:11">
      <c r="A15" s="4" t="s">
        <v>498</v>
      </c>
      <c r="I15" s="4" t="s">
        <v>499</v>
      </c>
    </row>
    <row r="16" spans="1:11">
      <c r="A16" s="4" t="s">
        <v>500</v>
      </c>
      <c r="H16" s="7" t="n">
        <v>4000</v>
      </c>
    </row>
    <row r="17" spans="1:11">
      <c r="A17" s="4" t="s">
        <v>501</v>
      </c>
    </row>
    <row r="18" spans="1:11">
      <c r="A18" s="3" t="s">
        <v>488</v>
      </c>
    </row>
    <row r="19" spans="1:11">
      <c r="A19" s="4" t="s">
        <v>494</v>
      </c>
      <c r="H19" s="6" t="n">
        <v>500</v>
      </c>
      <c r="I19" s="7" t="n">
        <v>1200</v>
      </c>
    </row>
    <row r="20" spans="1:11">
      <c r="A20" s="4" t="s">
        <v>502</v>
      </c>
    </row>
    <row r="21" spans="1:11">
      <c r="A21" s="3" t="s">
        <v>488</v>
      </c>
    </row>
    <row r="22" spans="1:11">
      <c r="A22" s="4" t="s">
        <v>500</v>
      </c>
      <c r="H22" s="6" t="n">
        <v>45500</v>
      </c>
    </row>
    <row r="23" spans="1:11">
      <c r="A23" s="4" t="s">
        <v>503</v>
      </c>
    </row>
    <row r="24" spans="1:11">
      <c r="A24" s="3" t="s">
        <v>488</v>
      </c>
    </row>
    <row r="25" spans="1:11">
      <c r="A25" s="4" t="s">
        <v>494</v>
      </c>
      <c r="H25" s="7" t="n">
        <v>446</v>
      </c>
      <c r="I25" s="7" t="n">
        <v>204</v>
      </c>
      <c r="J25" s="7" t="n">
        <v>149</v>
      </c>
    </row>
    <row r="26" spans="1:11">
      <c r="A26" s="4" t="s">
        <v>504</v>
      </c>
      <c r="C26" s="6" t="n">
        <v>65000</v>
      </c>
      <c r="H26" s="6" t="n">
        <v>181783</v>
      </c>
      <c r="I26" s="6" t="n">
        <v>0</v>
      </c>
      <c r="J26" s="6" t="n">
        <v>6000</v>
      </c>
    </row>
    <row r="27" spans="1:11">
      <c r="A27" s="4" t="s">
        <v>505</v>
      </c>
    </row>
    <row r="28" spans="1:11">
      <c r="A28" s="3" t="s">
        <v>488</v>
      </c>
    </row>
    <row r="29" spans="1:11">
      <c r="A29" s="4" t="s">
        <v>494</v>
      </c>
      <c r="H29" s="7" t="n">
        <v>492</v>
      </c>
      <c r="I29" s="7" t="n">
        <v>587</v>
      </c>
      <c r="J29" s="7" t="n">
        <v>593</v>
      </c>
    </row>
    <row r="30" spans="1:11">
      <c r="A30" s="4" t="s">
        <v>504</v>
      </c>
      <c r="F30" s="6" t="n">
        <v>100000</v>
      </c>
      <c r="G30" s="6" t="n">
        <v>70000</v>
      </c>
    </row>
    <row r="31" spans="1:11">
      <c r="A31" s="4" t="s">
        <v>506</v>
      </c>
      <c r="F31" s="9" t="n">
        <v>23.85</v>
      </c>
      <c r="G31" s="9" t="n">
        <v>10.08</v>
      </c>
    </row>
    <row r="32" spans="1:11">
      <c r="A32" s="4" t="s">
        <v>507</v>
      </c>
    </row>
    <row r="33" spans="1:11">
      <c r="A33" s="3" t="s">
        <v>488</v>
      </c>
    </row>
    <row r="34" spans="1:11">
      <c r="A34" s="4" t="s">
        <v>508</v>
      </c>
      <c r="H34" s="6" t="n">
        <v>1800000</v>
      </c>
    </row>
    <row r="35" spans="1:11">
      <c r="A35" s="4" t="s">
        <v>509</v>
      </c>
      <c r="H35" s="6" t="n">
        <v>13000000</v>
      </c>
    </row>
    <row r="36" spans="1:11">
      <c r="A36" s="4" t="s">
        <v>510</v>
      </c>
      <c r="D36" s="6" t="n">
        <v>1700000</v>
      </c>
    </row>
    <row r="37" spans="1:11">
      <c r="A37" s="4" t="s">
        <v>511</v>
      </c>
    </row>
    <row r="38" spans="1:11">
      <c r="A38" s="3" t="s">
        <v>488</v>
      </c>
    </row>
    <row r="39" spans="1:11">
      <c r="A39" s="4" t="s">
        <v>508</v>
      </c>
      <c r="H39" s="6" t="n">
        <v>100000</v>
      </c>
    </row>
    <row r="40" spans="1:11">
      <c r="A40" s="4" t="s">
        <v>509</v>
      </c>
      <c r="E40" s="6" t="n">
        <v>300000</v>
      </c>
    </row>
    <row r="41" spans="1:11">
      <c r="A41" s="4" t="s">
        <v>489</v>
      </c>
      <c r="H41" s="4" t="s">
        <v>512</v>
      </c>
    </row>
    <row r="42" spans="1:11">
      <c r="A42" s="4" t="s">
        <v>323</v>
      </c>
      <c r="H42" s="4" t="s">
        <v>324</v>
      </c>
    </row>
    <row r="43" spans="1:11">
      <c r="A43" s="4" t="s">
        <v>513</v>
      </c>
      <c r="H43" s="4" t="s">
        <v>514</v>
      </c>
    </row>
    <row r="44" spans="1:11">
      <c r="A44" s="4" t="s">
        <v>515</v>
      </c>
    </row>
    <row r="45" spans="1:11">
      <c r="A45" s="3" t="s">
        <v>488</v>
      </c>
    </row>
    <row r="46" spans="1:11">
      <c r="A46" s="4" t="s">
        <v>508</v>
      </c>
      <c r="H46" s="6" t="n">
        <v>1000000</v>
      </c>
    </row>
    <row r="47" spans="1:11">
      <c r="A47" s="4" t="s">
        <v>509</v>
      </c>
      <c r="K47" s="6" t="n">
        <v>600000</v>
      </c>
    </row>
    <row r="48" spans="1:11">
      <c r="A48" s="4" t="s">
        <v>510</v>
      </c>
      <c r="B48" s="6" t="n">
        <v>1000000</v>
      </c>
    </row>
  </sheetData>
  <mergeCells count="3">
    <mergeCell ref="A1:A2"/>
    <mergeCell ref="B1:G1"/>
    <mergeCell ref="H1:J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25"/>
    <col customWidth="1" max="3" min="3" width="26"/>
    <col customWidth="1" max="4" min="4" width="25"/>
  </cols>
  <sheetData>
    <row r="1" spans="1:4">
      <c r="A1" s="1" t="s">
        <v>516</v>
      </c>
      <c r="B1" s="2" t="s">
        <v>1</v>
      </c>
    </row>
    <row r="2" spans="1:4">
      <c r="B2" s="2" t="s">
        <v>2</v>
      </c>
      <c r="C2" s="2" t="s">
        <v>32</v>
      </c>
      <c r="D2" s="2" t="s">
        <v>80</v>
      </c>
    </row>
    <row r="3" spans="1:4">
      <c r="A3" s="3" t="s">
        <v>488</v>
      </c>
    </row>
    <row r="4" spans="1:4">
      <c r="A4" s="4" t="s">
        <v>517</v>
      </c>
      <c r="B4" s="4" t="s">
        <v>518</v>
      </c>
    </row>
    <row r="5" spans="1:4">
      <c r="A5" s="4" t="s">
        <v>290</v>
      </c>
    </row>
    <row r="6" spans="1:4">
      <c r="A6" s="3" t="s">
        <v>488</v>
      </c>
    </row>
    <row r="7" spans="1:4">
      <c r="A7" s="4" t="s">
        <v>519</v>
      </c>
      <c r="B7" s="4" t="s">
        <v>520</v>
      </c>
      <c r="C7" s="4" t="s">
        <v>521</v>
      </c>
      <c r="D7" s="4" t="s">
        <v>522</v>
      </c>
    </row>
    <row r="8" spans="1:4">
      <c r="A8" s="4" t="s">
        <v>523</v>
      </c>
      <c r="B8" s="4" t="s">
        <v>524</v>
      </c>
      <c r="C8" s="4" t="s">
        <v>524</v>
      </c>
      <c r="D8" s="4" t="s">
        <v>524</v>
      </c>
    </row>
    <row r="9" spans="1:4">
      <c r="A9" s="4" t="s">
        <v>525</v>
      </c>
      <c r="B9" s="4" t="s">
        <v>526</v>
      </c>
      <c r="C9" s="4" t="s">
        <v>527</v>
      </c>
      <c r="D9" s="4" t="s">
        <v>528</v>
      </c>
    </row>
    <row r="10" spans="1:4">
      <c r="A10" s="4" t="s">
        <v>529</v>
      </c>
      <c r="B10" s="4" t="s">
        <v>530</v>
      </c>
      <c r="C10" s="4" t="s">
        <v>531</v>
      </c>
      <c r="D10" s="4" t="s">
        <v>532</v>
      </c>
    </row>
    <row r="11" spans="1:4">
      <c r="A11" s="4" t="s">
        <v>533</v>
      </c>
    </row>
    <row r="12" spans="1:4">
      <c r="A12" s="3" t="s">
        <v>488</v>
      </c>
    </row>
    <row r="13" spans="1:4">
      <c r="A13" s="4" t="s">
        <v>534</v>
      </c>
      <c r="B13" s="4" t="s">
        <v>535</v>
      </c>
      <c r="C13" s="4" t="s">
        <v>535</v>
      </c>
      <c r="D13" s="4" t="s">
        <v>536</v>
      </c>
    </row>
    <row r="14" spans="1:4">
      <c r="A14" s="4" t="s">
        <v>537</v>
      </c>
    </row>
    <row r="15" spans="1:4">
      <c r="A15" s="3" t="s">
        <v>488</v>
      </c>
    </row>
    <row r="16" spans="1:4">
      <c r="A16" s="4" t="s">
        <v>534</v>
      </c>
      <c r="B16" s="4" t="s">
        <v>337</v>
      </c>
      <c r="C16" s="4" t="s">
        <v>538</v>
      </c>
      <c r="D16" s="4" t="s">
        <v>3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6"/>
  </cols>
  <sheetData>
    <row r="1" spans="1:2">
      <c r="A1" s="1" t="s">
        <v>539</v>
      </c>
      <c r="B1" s="2" t="s">
        <v>1</v>
      </c>
    </row>
    <row r="2" spans="1:2">
      <c r="B2" s="2" t="s">
        <v>2</v>
      </c>
    </row>
    <row r="3" spans="1:2">
      <c r="A3" s="3" t="s">
        <v>198</v>
      </c>
    </row>
    <row r="4" spans="1:2">
      <c r="A4" s="4" t="s">
        <v>517</v>
      </c>
      <c r="B4"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540</v>
      </c>
      <c r="B1" s="2" t="s">
        <v>1</v>
      </c>
    </row>
    <row r="2" spans="1:4">
      <c r="B2" s="2" t="s">
        <v>2</v>
      </c>
      <c r="C2" s="2" t="s">
        <v>32</v>
      </c>
      <c r="D2" s="2" t="s">
        <v>80</v>
      </c>
    </row>
    <row r="3" spans="1:4">
      <c r="A3" s="3" t="s">
        <v>541</v>
      </c>
    </row>
    <row r="4" spans="1:4">
      <c r="A4" s="4" t="s">
        <v>542</v>
      </c>
      <c r="B4" s="6" t="n">
        <v>5216203</v>
      </c>
      <c r="C4" s="6" t="n">
        <v>4190367</v>
      </c>
      <c r="D4" s="6" t="n">
        <v>2522522</v>
      </c>
    </row>
    <row r="5" spans="1:4">
      <c r="A5" s="4" t="s">
        <v>543</v>
      </c>
      <c r="B5" s="6" t="n">
        <v>2830078</v>
      </c>
      <c r="C5" s="6" t="n">
        <v>1694560</v>
      </c>
      <c r="D5" s="6" t="n">
        <v>2283719</v>
      </c>
    </row>
    <row r="6" spans="1:4">
      <c r="A6" s="4" t="s">
        <v>544</v>
      </c>
      <c r="B6" s="6" t="n">
        <v>-816696</v>
      </c>
      <c r="C6" s="6" t="n">
        <v>-86007</v>
      </c>
      <c r="D6" s="6" t="n">
        <v>-241056</v>
      </c>
    </row>
    <row r="7" spans="1:4">
      <c r="A7" s="4" t="s">
        <v>545</v>
      </c>
      <c r="B7" s="6" t="n">
        <v>-713609</v>
      </c>
      <c r="C7" s="6" t="n">
        <v>-582717</v>
      </c>
      <c r="D7" s="6" t="n">
        <v>-371818</v>
      </c>
    </row>
    <row r="8" spans="1:4">
      <c r="A8" s="4" t="s">
        <v>546</v>
      </c>
      <c r="B8" s="6" t="n">
        <v>6515976</v>
      </c>
      <c r="C8" s="6" t="n">
        <v>5216203</v>
      </c>
      <c r="D8" s="6" t="n">
        <v>4190367</v>
      </c>
    </row>
    <row r="9" spans="1:4">
      <c r="A9" s="4" t="s">
        <v>547</v>
      </c>
      <c r="B9" s="6" t="n">
        <v>2617167</v>
      </c>
      <c r="C9" s="6" t="n">
        <v>2019514</v>
      </c>
      <c r="D9" s="6" t="n">
        <v>1051329</v>
      </c>
    </row>
    <row r="10" spans="1:4">
      <c r="A10" s="4" t="s">
        <v>548</v>
      </c>
      <c r="B10" s="6" t="n">
        <v>5908213</v>
      </c>
      <c r="C10" s="6" t="n">
        <v>4462100</v>
      </c>
      <c r="D10" s="6" t="n">
        <v>3467069</v>
      </c>
    </row>
    <row r="11" spans="1:4">
      <c r="A11" s="3" t="s">
        <v>549</v>
      </c>
    </row>
    <row r="12" spans="1:4">
      <c r="A12" s="4" t="s">
        <v>542</v>
      </c>
      <c r="B12" s="9" t="n">
        <v>24.45</v>
      </c>
      <c r="C12" s="9" t="n">
        <v>23.46</v>
      </c>
      <c r="D12" s="9" t="n">
        <v>11.76</v>
      </c>
    </row>
    <row r="13" spans="1:4">
      <c r="A13" s="4" t="s">
        <v>543</v>
      </c>
      <c r="B13" s="12" t="n">
        <v>20.28</v>
      </c>
      <c r="C13" s="12" t="n">
        <v>25.67</v>
      </c>
      <c r="D13" s="12" t="n">
        <v>34.18</v>
      </c>
    </row>
    <row r="14" spans="1:4">
      <c r="A14" s="4" t="s">
        <v>544</v>
      </c>
      <c r="B14" s="12" t="n">
        <v>12.26</v>
      </c>
      <c r="C14" s="12" t="n">
        <v>11.4</v>
      </c>
      <c r="D14" s="12" t="n">
        <v>11.31</v>
      </c>
    </row>
    <row r="15" spans="1:4">
      <c r="A15" s="4" t="s">
        <v>545</v>
      </c>
      <c r="B15" s="12" t="n">
        <v>26.78</v>
      </c>
      <c r="C15" s="12" t="n">
        <v>22.79</v>
      </c>
      <c r="D15" s="12" t="n">
        <v>16.83</v>
      </c>
    </row>
    <row r="16" spans="1:4">
      <c r="A16" s="4" t="s">
        <v>546</v>
      </c>
      <c r="B16" s="12" t="n">
        <v>23.91</v>
      </c>
      <c r="C16" s="12" t="n">
        <v>24.45</v>
      </c>
      <c r="D16" s="12" t="n">
        <v>23.46</v>
      </c>
    </row>
    <row r="17" spans="1:4">
      <c r="A17" s="4" t="s">
        <v>547</v>
      </c>
      <c r="B17" s="12" t="n">
        <v>23.85</v>
      </c>
      <c r="C17" s="12" t="n">
        <v>18.69</v>
      </c>
      <c r="D17" s="12" t="n">
        <v>11.91</v>
      </c>
    </row>
    <row r="18" spans="1:4">
      <c r="A18" s="4" t="s">
        <v>548</v>
      </c>
      <c r="B18" s="9" t="n">
        <v>23.94</v>
      </c>
      <c r="C18" s="9" t="n">
        <v>23.27</v>
      </c>
      <c r="D18" s="9" t="n">
        <v>21.5</v>
      </c>
    </row>
    <row r="19" spans="1:4">
      <c r="A19" s="3" t="s">
        <v>550</v>
      </c>
    </row>
    <row r="20" spans="1:4">
      <c r="A20" s="4" t="s">
        <v>551</v>
      </c>
      <c r="B20" s="7" t="n">
        <v>96102</v>
      </c>
    </row>
    <row r="21" spans="1:4">
      <c r="A21" s="4" t="s">
        <v>552</v>
      </c>
      <c r="B21" s="6" t="n">
        <v>38916</v>
      </c>
    </row>
    <row r="22" spans="1:4">
      <c r="A22" s="4" t="s">
        <v>553</v>
      </c>
      <c r="B22" s="7" t="n">
        <v>87029</v>
      </c>
    </row>
    <row r="23" spans="1:4">
      <c r="A23" s="3" t="s">
        <v>554</v>
      </c>
    </row>
    <row r="24" spans="1:4">
      <c r="A24" s="4" t="s">
        <v>551</v>
      </c>
      <c r="B24" s="4" t="s">
        <v>555</v>
      </c>
    </row>
    <row r="25" spans="1:4">
      <c r="A25" s="4" t="s">
        <v>552</v>
      </c>
      <c r="B25" s="4" t="s">
        <v>556</v>
      </c>
    </row>
    <row r="26" spans="1:4">
      <c r="A26" s="4" t="s">
        <v>553</v>
      </c>
      <c r="B26" s="4" t="s">
        <v>5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80</v>
      </c>
    </row>
    <row r="3" spans="1:4">
      <c r="A3" s="3" t="s">
        <v>198</v>
      </c>
    </row>
    <row r="4" spans="1:4">
      <c r="A4" s="4" t="s">
        <v>558</v>
      </c>
      <c r="B4" s="7" t="n">
        <v>27858</v>
      </c>
      <c r="C4" s="7" t="n">
        <v>17672</v>
      </c>
      <c r="D4" s="7" t="n">
        <v>4872</v>
      </c>
    </row>
    <row r="5" spans="1:4">
      <c r="A5" s="4" t="s">
        <v>559</v>
      </c>
      <c r="B5" s="7" t="n">
        <v>18138</v>
      </c>
      <c r="C5" s="7" t="n">
        <v>1497</v>
      </c>
      <c r="D5" s="7" t="n">
        <v>54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60</v>
      </c>
      <c r="B1" s="2" t="s">
        <v>482</v>
      </c>
      <c r="C1" s="2" t="s">
        <v>1</v>
      </c>
    </row>
    <row r="2" spans="1:5">
      <c r="B2" s="2" t="s">
        <v>483</v>
      </c>
      <c r="C2" s="2" t="s">
        <v>2</v>
      </c>
      <c r="D2" s="2" t="s">
        <v>32</v>
      </c>
      <c r="E2" s="2" t="s">
        <v>80</v>
      </c>
    </row>
    <row r="3" spans="1:5">
      <c r="A3" s="3" t="s">
        <v>488</v>
      </c>
    </row>
    <row r="4" spans="1:5">
      <c r="A4" s="4" t="s">
        <v>561</v>
      </c>
      <c r="C4" s="6" t="n">
        <v>6000</v>
      </c>
      <c r="D4" s="6" t="n">
        <v>6000</v>
      </c>
      <c r="E4" s="6" t="n">
        <v>4998</v>
      </c>
    </row>
    <row r="5" spans="1:5">
      <c r="A5" s="4" t="s">
        <v>504</v>
      </c>
      <c r="B5" s="6" t="n">
        <v>65000</v>
      </c>
      <c r="C5" s="6" t="n">
        <v>181783</v>
      </c>
      <c r="D5" s="6" t="n">
        <v>0</v>
      </c>
      <c r="E5" s="6" t="n">
        <v>6000</v>
      </c>
    </row>
    <row r="6" spans="1:5">
      <c r="A6" s="4" t="s">
        <v>562</v>
      </c>
      <c r="C6" s="6" t="n">
        <v>-24463</v>
      </c>
      <c r="D6" s="6" t="n">
        <v>0</v>
      </c>
      <c r="E6" s="6" t="n">
        <v>-4998</v>
      </c>
    </row>
    <row r="7" spans="1:5">
      <c r="A7" s="4" t="s">
        <v>563</v>
      </c>
      <c r="C7" s="6" t="n">
        <v>-2000</v>
      </c>
      <c r="D7" s="6" t="n">
        <v>0</v>
      </c>
      <c r="E7" s="6" t="n">
        <v>0</v>
      </c>
    </row>
    <row r="8" spans="1:5">
      <c r="A8" s="4" t="s">
        <v>564</v>
      </c>
      <c r="C8" s="6" t="n">
        <v>161320</v>
      </c>
      <c r="D8" s="6" t="n">
        <v>6000</v>
      </c>
      <c r="E8" s="6" t="n">
        <v>6000</v>
      </c>
    </row>
    <row r="9" spans="1:5">
      <c r="A9" s="4" t="s">
        <v>565</v>
      </c>
      <c r="C9" s="9" t="n">
        <v>34.92</v>
      </c>
      <c r="D9" s="9" t="n">
        <v>34.92</v>
      </c>
      <c r="E9" s="9" t="n">
        <v>10.08</v>
      </c>
    </row>
    <row r="10" spans="1:5">
      <c r="A10" s="4" t="s">
        <v>566</v>
      </c>
      <c r="C10" s="12" t="n">
        <v>20.8</v>
      </c>
      <c r="D10" s="6" t="n">
        <v>0</v>
      </c>
      <c r="E10" s="12" t="n">
        <v>34.92</v>
      </c>
    </row>
    <row r="11" spans="1:5">
      <c r="A11" s="4" t="s">
        <v>567</v>
      </c>
      <c r="C11" s="12" t="n">
        <v>20.21</v>
      </c>
      <c r="D11" s="6" t="n">
        <v>0</v>
      </c>
      <c r="E11" s="12" t="n">
        <v>10.08</v>
      </c>
    </row>
    <row r="12" spans="1:5">
      <c r="A12" s="4" t="s">
        <v>568</v>
      </c>
      <c r="C12" s="12" t="n">
        <v>13.9</v>
      </c>
      <c r="D12" s="6" t="n">
        <v>0</v>
      </c>
      <c r="E12" s="6" t="n">
        <v>0</v>
      </c>
    </row>
    <row r="13" spans="1:5">
      <c r="A13" s="4" t="s">
        <v>569</v>
      </c>
      <c r="C13" s="9" t="n">
        <v>21.5</v>
      </c>
      <c r="D13" s="9" t="n">
        <v>34.92</v>
      </c>
      <c r="E13" s="9" t="n">
        <v>34.9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570</v>
      </c>
      <c r="B1" s="2" t="s">
        <v>1</v>
      </c>
    </row>
    <row r="2" spans="1:5">
      <c r="B2" s="2" t="s">
        <v>2</v>
      </c>
      <c r="C2" s="2" t="s">
        <v>32</v>
      </c>
      <c r="D2" s="2" t="s">
        <v>80</v>
      </c>
      <c r="E2" s="2" t="s">
        <v>312</v>
      </c>
    </row>
    <row r="3" spans="1:5">
      <c r="A3" s="3" t="s">
        <v>488</v>
      </c>
    </row>
    <row r="4" spans="1:5">
      <c r="A4" s="4" t="s">
        <v>571</v>
      </c>
      <c r="B4" s="6" t="n">
        <v>170000</v>
      </c>
      <c r="C4" s="6" t="n">
        <v>170000</v>
      </c>
      <c r="D4" s="6" t="n">
        <v>170000</v>
      </c>
      <c r="E4" s="6" t="n">
        <v>170000</v>
      </c>
    </row>
    <row r="5" spans="1:5">
      <c r="A5" s="4" t="s">
        <v>572</v>
      </c>
      <c r="B5" s="6" t="n">
        <v>141249</v>
      </c>
      <c r="C5" s="6" t="n">
        <v>92916</v>
      </c>
      <c r="D5" s="6" t="n">
        <v>50416</v>
      </c>
    </row>
    <row r="6" spans="1:5">
      <c r="A6" s="4" t="s">
        <v>573</v>
      </c>
      <c r="B6" s="6" t="n">
        <v>167813</v>
      </c>
      <c r="C6" s="6" t="n">
        <v>170000</v>
      </c>
      <c r="D6" s="6" t="n">
        <v>170000</v>
      </c>
    </row>
    <row r="7" spans="1:5">
      <c r="A7" s="4" t="s">
        <v>574</v>
      </c>
      <c r="B7" s="9" t="n">
        <v>18.18</v>
      </c>
      <c r="C7" s="9" t="n">
        <v>18.18</v>
      </c>
      <c r="D7" s="9" t="n">
        <v>18.18</v>
      </c>
      <c r="E7" s="9" t="n">
        <v>18.18</v>
      </c>
    </row>
    <row r="8" spans="1:5">
      <c r="A8" s="4" t="s">
        <v>575</v>
      </c>
      <c r="B8" s="12" t="n">
        <v>17.59</v>
      </c>
      <c r="C8" s="12" t="n">
        <v>17.8</v>
      </c>
      <c r="D8" s="12" t="n">
        <v>17.48</v>
      </c>
    </row>
    <row r="9" spans="1:5">
      <c r="A9" s="4" t="s">
        <v>576</v>
      </c>
      <c r="B9" s="9" t="n">
        <v>18.29</v>
      </c>
      <c r="C9" s="9" t="n">
        <v>18.18</v>
      </c>
      <c r="D9" s="9" t="n">
        <v>18.18</v>
      </c>
    </row>
    <row r="10" spans="1:5">
      <c r="A10" s="3" t="s">
        <v>577</v>
      </c>
    </row>
    <row r="11" spans="1:5">
      <c r="A11" s="4" t="s">
        <v>578</v>
      </c>
      <c r="B11" s="7" t="n">
        <v>3468</v>
      </c>
    </row>
    <row r="12" spans="1:5">
      <c r="A12" s="4" t="s">
        <v>579</v>
      </c>
      <c r="B12" s="6" t="n">
        <v>2964</v>
      </c>
    </row>
    <row r="13" spans="1:5">
      <c r="A13" s="4" t="s">
        <v>580</v>
      </c>
      <c r="B13" s="7" t="n">
        <v>3406</v>
      </c>
    </row>
    <row r="14" spans="1:5">
      <c r="A14" s="3" t="s">
        <v>581</v>
      </c>
    </row>
    <row r="15" spans="1:5">
      <c r="A15" s="4" t="s">
        <v>578</v>
      </c>
      <c r="B15" s="4" t="s">
        <v>582</v>
      </c>
    </row>
    <row r="16" spans="1:5">
      <c r="A16" s="4" t="s">
        <v>579</v>
      </c>
      <c r="B16" s="4" t="s">
        <v>583</v>
      </c>
    </row>
    <row r="17" spans="1:5">
      <c r="A17" s="4" t="s">
        <v>580</v>
      </c>
      <c r="B17" s="4" t="s">
        <v>5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5</v>
      </c>
      <c r="B1" s="2" t="s">
        <v>1</v>
      </c>
    </row>
    <row r="2" spans="1:3">
      <c r="B2" s="2" t="s">
        <v>2</v>
      </c>
      <c r="C2" s="2" t="s">
        <v>32</v>
      </c>
    </row>
    <row r="3" spans="1:3">
      <c r="A3" s="3" t="s">
        <v>488</v>
      </c>
    </row>
    <row r="4" spans="1:3">
      <c r="A4" s="4" t="s">
        <v>586</v>
      </c>
      <c r="B4" s="6" t="n">
        <v>75539</v>
      </c>
      <c r="C4" s="6" t="n">
        <v>46290</v>
      </c>
    </row>
    <row r="5" spans="1:3">
      <c r="A5" s="4" t="s">
        <v>587</v>
      </c>
      <c r="B5" s="10" t="n">
        <v>0.9</v>
      </c>
      <c r="C5"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0</v>
      </c>
    </row>
    <row r="3" spans="1:4">
      <c r="A3" s="3" t="s">
        <v>128</v>
      </c>
    </row>
    <row r="4" spans="1:4">
      <c r="A4" s="4" t="s">
        <v>92</v>
      </c>
      <c r="B4" s="7" t="n">
        <v>-220030</v>
      </c>
      <c r="C4" s="7" t="n">
        <v>-135789</v>
      </c>
      <c r="D4" s="7" t="n">
        <v>-111985</v>
      </c>
    </row>
    <row r="5" spans="1:4">
      <c r="A5" s="3" t="s">
        <v>129</v>
      </c>
    </row>
    <row r="6" spans="1:4">
      <c r="A6" s="4" t="s">
        <v>130</v>
      </c>
      <c r="B6" s="6" t="n">
        <v>5247</v>
      </c>
      <c r="C6" s="6" t="n">
        <v>3690</v>
      </c>
      <c r="D6" s="6" t="n">
        <v>1277</v>
      </c>
    </row>
    <row r="7" spans="1:4">
      <c r="A7" s="4" t="s">
        <v>131</v>
      </c>
      <c r="B7" s="6" t="n">
        <v>652</v>
      </c>
      <c r="C7" s="6" t="n">
        <v>2432</v>
      </c>
    </row>
    <row r="8" spans="1:4">
      <c r="A8" s="4" t="s">
        <v>132</v>
      </c>
      <c r="B8" s="6" t="n">
        <v>367</v>
      </c>
      <c r="C8" s="6" t="n">
        <v>12</v>
      </c>
    </row>
    <row r="9" spans="1:4">
      <c r="A9" s="4" t="s">
        <v>133</v>
      </c>
      <c r="B9" s="6" t="n">
        <v>197</v>
      </c>
      <c r="C9" s="6" t="n">
        <v>128</v>
      </c>
      <c r="D9" s="6" t="n">
        <v>590</v>
      </c>
    </row>
    <row r="10" spans="1:4">
      <c r="A10" s="4" t="s">
        <v>117</v>
      </c>
      <c r="B10" s="6" t="n">
        <v>32117</v>
      </c>
      <c r="C10" s="6" t="n">
        <v>20345</v>
      </c>
      <c r="D10" s="6" t="n">
        <v>11127</v>
      </c>
    </row>
    <row r="11" spans="1:4">
      <c r="A11" s="4" t="s">
        <v>134</v>
      </c>
      <c r="B11" s="6" t="n">
        <v>0</v>
      </c>
      <c r="C11" s="6" t="n">
        <v>2779</v>
      </c>
      <c r="D11" s="6" t="n">
        <v>22027</v>
      </c>
    </row>
    <row r="12" spans="1:4">
      <c r="A12" s="3" t="s">
        <v>135</v>
      </c>
    </row>
    <row r="13" spans="1:4">
      <c r="A13" s="4" t="s">
        <v>136</v>
      </c>
      <c r="B13" s="6" t="n">
        <v>-1561</v>
      </c>
      <c r="C13" s="6" t="n">
        <v>1114</v>
      </c>
      <c r="D13" s="6" t="n">
        <v>1183</v>
      </c>
    </row>
    <row r="14" spans="1:4">
      <c r="A14" s="4" t="s">
        <v>137</v>
      </c>
      <c r="B14" s="6" t="n">
        <v>15249</v>
      </c>
      <c r="C14" s="6" t="n">
        <v>-34013</v>
      </c>
      <c r="D14" s="6" t="n">
        <v>1618</v>
      </c>
    </row>
    <row r="15" spans="1:4">
      <c r="A15" s="4" t="s">
        <v>138</v>
      </c>
      <c r="B15" s="6" t="n">
        <v>18297</v>
      </c>
      <c r="C15" s="6" t="n">
        <v>10763</v>
      </c>
      <c r="D15" s="6" t="n">
        <v>9468</v>
      </c>
    </row>
    <row r="16" spans="1:4">
      <c r="A16" s="4" t="s">
        <v>139</v>
      </c>
      <c r="B16" s="6" t="n">
        <v>-149465</v>
      </c>
      <c r="C16" s="6" t="n">
        <v>-128539</v>
      </c>
      <c r="D16" s="6" t="n">
        <v>-64695</v>
      </c>
    </row>
    <row r="17" spans="1:4">
      <c r="A17" s="3" t="s">
        <v>140</v>
      </c>
    </row>
    <row r="18" spans="1:4">
      <c r="A18" s="4" t="s">
        <v>141</v>
      </c>
      <c r="C18" s="6" t="n">
        <v>7250</v>
      </c>
    </row>
    <row r="19" spans="1:4">
      <c r="A19" s="4" t="s">
        <v>142</v>
      </c>
      <c r="B19" s="6" t="n">
        <v>-10695</v>
      </c>
      <c r="D19" s="6" t="n">
        <v>-7897</v>
      </c>
    </row>
    <row r="20" spans="1:4">
      <c r="A20" s="4" t="s">
        <v>143</v>
      </c>
      <c r="B20" s="6" t="n">
        <v>-3401</v>
      </c>
      <c r="C20" s="6" t="n">
        <v>-25444</v>
      </c>
      <c r="D20" s="6" t="n">
        <v>-2370</v>
      </c>
    </row>
    <row r="21" spans="1:4">
      <c r="A21" s="4" t="s">
        <v>144</v>
      </c>
      <c r="B21" s="6" t="n">
        <v>-1432</v>
      </c>
      <c r="C21" s="6" t="n">
        <v>-1381</v>
      </c>
      <c r="D21" s="6" t="n">
        <v>-1405</v>
      </c>
    </row>
    <row r="22" spans="1:4">
      <c r="A22" s="4" t="s">
        <v>145</v>
      </c>
      <c r="B22" s="6" t="n">
        <v>-162001</v>
      </c>
      <c r="C22" s="6" t="n">
        <v>-274368</v>
      </c>
    </row>
    <row r="23" spans="1:4">
      <c r="A23" s="4" t="s">
        <v>146</v>
      </c>
      <c r="B23" s="6" t="n">
        <v>185939</v>
      </c>
      <c r="C23" s="6" t="n">
        <v>134913</v>
      </c>
    </row>
    <row r="24" spans="1:4">
      <c r="A24" s="4" t="s">
        <v>147</v>
      </c>
      <c r="B24" s="6" t="n">
        <v>8410</v>
      </c>
      <c r="C24" s="6" t="n">
        <v>-159030</v>
      </c>
      <c r="D24" s="6" t="n">
        <v>-11672</v>
      </c>
    </row>
    <row r="25" spans="1:4">
      <c r="A25" s="3" t="s">
        <v>148</v>
      </c>
    </row>
    <row r="26" spans="1:4">
      <c r="A26" s="4" t="s">
        <v>149</v>
      </c>
      <c r="B26" s="6" t="n">
        <v>19601</v>
      </c>
    </row>
    <row r="27" spans="1:4">
      <c r="A27" s="4" t="s">
        <v>150</v>
      </c>
      <c r="B27" s="6" t="n">
        <v>-2598</v>
      </c>
      <c r="C27" s="6" t="n">
        <v>-94</v>
      </c>
      <c r="D27" s="6" t="n">
        <v>-89</v>
      </c>
    </row>
    <row r="28" spans="1:4">
      <c r="A28" s="4" t="s">
        <v>151</v>
      </c>
      <c r="B28" s="6" t="n">
        <v>130805</v>
      </c>
      <c r="C28" s="6" t="n">
        <v>104249</v>
      </c>
      <c r="D28" s="6" t="n">
        <v>145986</v>
      </c>
    </row>
    <row r="29" spans="1:4">
      <c r="A29" s="4" t="s">
        <v>152</v>
      </c>
      <c r="D29" s="6" t="n">
        <v>-226</v>
      </c>
    </row>
    <row r="30" spans="1:4">
      <c r="A30" s="4" t="s">
        <v>153</v>
      </c>
      <c r="B30" s="6" t="n">
        <v>147808</v>
      </c>
      <c r="C30" s="6" t="n">
        <v>104155</v>
      </c>
      <c r="D30" s="6" t="n">
        <v>145671</v>
      </c>
    </row>
    <row r="31" spans="1:4">
      <c r="A31" s="4" t="s">
        <v>154</v>
      </c>
      <c r="B31" s="6" t="n">
        <v>6753</v>
      </c>
      <c r="C31" s="6" t="n">
        <v>-183414</v>
      </c>
      <c r="D31" s="6" t="n">
        <v>69304</v>
      </c>
    </row>
    <row r="32" spans="1:4">
      <c r="A32" s="3" t="s">
        <v>155</v>
      </c>
    </row>
    <row r="33" spans="1:4">
      <c r="A33" s="4" t="s">
        <v>156</v>
      </c>
      <c r="B33" s="6" t="n">
        <v>73551</v>
      </c>
      <c r="C33" s="6" t="n">
        <v>256965</v>
      </c>
      <c r="D33" s="6" t="n">
        <v>187661</v>
      </c>
    </row>
    <row r="34" spans="1:4">
      <c r="A34" s="4" t="s">
        <v>157</v>
      </c>
      <c r="B34" s="6" t="n">
        <v>80304</v>
      </c>
      <c r="C34" s="6" t="n">
        <v>73551</v>
      </c>
      <c r="D34" s="6" t="n">
        <v>256965</v>
      </c>
    </row>
    <row r="35" spans="1:4">
      <c r="A35" s="3" t="s">
        <v>158</v>
      </c>
    </row>
    <row r="36" spans="1:4">
      <c r="A36" s="4" t="s">
        <v>159</v>
      </c>
      <c r="B36" s="6" t="n">
        <v>769</v>
      </c>
      <c r="C36" s="6" t="n">
        <v>77</v>
      </c>
      <c r="D36" s="6" t="n">
        <v>144</v>
      </c>
    </row>
    <row r="37" spans="1:4">
      <c r="A37" s="3" t="s">
        <v>160</v>
      </c>
    </row>
    <row r="38" spans="1:4">
      <c r="A38" s="4" t="s">
        <v>161</v>
      </c>
      <c r="B38" s="6" t="n">
        <v>400</v>
      </c>
    </row>
    <row r="39" spans="1:4">
      <c r="A39" s="4" t="s">
        <v>162</v>
      </c>
      <c r="B39" s="6" t="n">
        <v>318</v>
      </c>
      <c r="C39" s="6" t="n">
        <v>277</v>
      </c>
      <c r="D39" s="6" t="n">
        <v>3964</v>
      </c>
    </row>
    <row r="40" spans="1:4">
      <c r="A40" s="4" t="s">
        <v>163</v>
      </c>
      <c r="B40" s="6" t="n">
        <v>335</v>
      </c>
      <c r="C40" s="6" t="n">
        <v>270</v>
      </c>
      <c r="D40" s="6" t="n">
        <v>195</v>
      </c>
    </row>
    <row r="41" spans="1:4">
      <c r="A41" s="4" t="s">
        <v>164</v>
      </c>
      <c r="B41" s="7" t="n">
        <v>99</v>
      </c>
      <c r="C41" s="6" t="n">
        <v>137</v>
      </c>
    </row>
    <row r="42" spans="1:4">
      <c r="A42" s="4" t="s">
        <v>165</v>
      </c>
      <c r="C42" s="6" t="n">
        <v>11785</v>
      </c>
      <c r="D42" s="6" t="n">
        <v>78214</v>
      </c>
    </row>
    <row r="43" spans="1:4">
      <c r="A43" s="4" t="s">
        <v>166</v>
      </c>
      <c r="C43" s="6" t="n">
        <v>153</v>
      </c>
      <c r="D43" s="7" t="n">
        <v>6214</v>
      </c>
    </row>
    <row r="44" spans="1:4">
      <c r="A44" s="4" t="s">
        <v>167</v>
      </c>
      <c r="C44" s="7" t="n">
        <v>46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80</v>
      </c>
    </row>
    <row r="3" spans="1:4">
      <c r="A3" s="3" t="s">
        <v>589</v>
      </c>
    </row>
    <row r="4" spans="1:4">
      <c r="A4" s="4" t="s">
        <v>590</v>
      </c>
      <c r="B4" s="7" t="n">
        <v>32117</v>
      </c>
      <c r="C4" s="7" t="n">
        <v>20345</v>
      </c>
      <c r="D4" s="7" t="n">
        <v>11127</v>
      </c>
    </row>
    <row r="5" spans="1:4">
      <c r="A5" s="4" t="s">
        <v>591</v>
      </c>
    </row>
    <row r="6" spans="1:4">
      <c r="A6" s="3" t="s">
        <v>589</v>
      </c>
    </row>
    <row r="7" spans="1:4">
      <c r="A7" s="4" t="s">
        <v>590</v>
      </c>
      <c r="B7" s="6" t="n">
        <v>10403</v>
      </c>
      <c r="C7" s="6" t="n">
        <v>8269</v>
      </c>
      <c r="D7" s="6" t="n">
        <v>3888</v>
      </c>
    </row>
    <row r="8" spans="1:4">
      <c r="A8" s="4" t="s">
        <v>592</v>
      </c>
    </row>
    <row r="9" spans="1:4">
      <c r="A9" s="3" t="s">
        <v>589</v>
      </c>
    </row>
    <row r="10" spans="1:4">
      <c r="A10" s="4" t="s">
        <v>590</v>
      </c>
      <c r="B10" s="7" t="n">
        <v>21714</v>
      </c>
      <c r="C10" s="7" t="n">
        <v>12076</v>
      </c>
      <c r="D10" s="7" t="n">
        <v>72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80</v>
      </c>
    </row>
    <row r="3" spans="1:4">
      <c r="A3" s="3" t="s">
        <v>589</v>
      </c>
    </row>
    <row r="4" spans="1:4">
      <c r="A4" s="4" t="s">
        <v>590</v>
      </c>
      <c r="B4" s="7" t="n">
        <v>32117</v>
      </c>
      <c r="C4" s="7" t="n">
        <v>20345</v>
      </c>
      <c r="D4" s="7" t="n">
        <v>11127</v>
      </c>
    </row>
    <row r="5" spans="1:4">
      <c r="A5" s="4" t="s">
        <v>322</v>
      </c>
    </row>
    <row r="6" spans="1:4">
      <c r="A6" s="3" t="s">
        <v>589</v>
      </c>
    </row>
    <row r="7" spans="1:4">
      <c r="A7" s="4" t="s">
        <v>590</v>
      </c>
      <c r="B7" s="6" t="n">
        <v>2165</v>
      </c>
      <c r="C7" s="6" t="n">
        <v>1165</v>
      </c>
      <c r="D7" s="6" t="n">
        <v>484</v>
      </c>
    </row>
    <row r="8" spans="1:4">
      <c r="A8" s="4" t="s">
        <v>290</v>
      </c>
    </row>
    <row r="9" spans="1:4">
      <c r="A9" s="3" t="s">
        <v>589</v>
      </c>
    </row>
    <row r="10" spans="1:4">
      <c r="A10" s="4" t="s">
        <v>590</v>
      </c>
      <c r="B10" s="6" t="n">
        <v>29014</v>
      </c>
      <c r="C10" s="6" t="n">
        <v>18388</v>
      </c>
      <c r="D10" s="6" t="n">
        <v>9632</v>
      </c>
    </row>
    <row r="11" spans="1:4">
      <c r="A11" s="4" t="s">
        <v>503</v>
      </c>
    </row>
    <row r="12" spans="1:4">
      <c r="A12" s="3" t="s">
        <v>589</v>
      </c>
    </row>
    <row r="13" spans="1:4">
      <c r="A13" s="4" t="s">
        <v>590</v>
      </c>
      <c r="B13" s="6" t="n">
        <v>446</v>
      </c>
      <c r="C13" s="6" t="n">
        <v>204</v>
      </c>
      <c r="D13" s="6" t="n">
        <v>149</v>
      </c>
    </row>
    <row r="14" spans="1:4">
      <c r="A14" s="4" t="s">
        <v>594</v>
      </c>
    </row>
    <row r="15" spans="1:4">
      <c r="A15" s="3" t="s">
        <v>589</v>
      </c>
    </row>
    <row r="16" spans="1:4">
      <c r="A16" s="4" t="s">
        <v>590</v>
      </c>
      <c r="C16" s="6" t="n">
        <v>1</v>
      </c>
      <c r="D16" s="6" t="n">
        <v>269</v>
      </c>
    </row>
    <row r="17" spans="1:4">
      <c r="A17" s="4" t="s">
        <v>505</v>
      </c>
    </row>
    <row r="18" spans="1:4">
      <c r="A18" s="3" t="s">
        <v>589</v>
      </c>
    </row>
    <row r="19" spans="1:4">
      <c r="A19" s="4" t="s">
        <v>590</v>
      </c>
      <c r="B19" s="7" t="n">
        <v>492</v>
      </c>
      <c r="C19" s="7" t="n">
        <v>587</v>
      </c>
      <c r="D19" s="7" t="n">
        <v>5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595</v>
      </c>
      <c r="B1" s="2" t="s">
        <v>1</v>
      </c>
    </row>
    <row r="2" spans="1:4">
      <c r="B2" s="2" t="s">
        <v>596</v>
      </c>
      <c r="C2" s="2" t="s">
        <v>316</v>
      </c>
      <c r="D2" s="2" t="s">
        <v>317</v>
      </c>
    </row>
    <row r="3" spans="1:4">
      <c r="A3" s="3" t="s">
        <v>201</v>
      </c>
    </row>
    <row r="4" spans="1:4">
      <c r="A4" s="4" t="s">
        <v>597</v>
      </c>
      <c r="B4" s="10" t="n">
        <v>0.9</v>
      </c>
      <c r="C4" s="10" t="n">
        <v>0.6</v>
      </c>
      <c r="D4" s="10" t="n">
        <v>0.4</v>
      </c>
    </row>
    <row r="5" spans="1:4">
      <c r="A5" s="4" t="s">
        <v>598</v>
      </c>
      <c r="B5" s="4" t="s">
        <v>599</v>
      </c>
    </row>
    <row r="6" spans="1:4">
      <c r="A6" s="4" t="s">
        <v>600</v>
      </c>
      <c r="B6" s="4" t="s">
        <v>601</v>
      </c>
    </row>
    <row r="7" spans="1:4">
      <c r="A7" s="4" t="s">
        <v>602</v>
      </c>
      <c r="B7" s="4" t="s">
        <v>603</v>
      </c>
    </row>
    <row r="8" spans="1:4">
      <c r="A8" s="4" t="s">
        <v>604</v>
      </c>
      <c r="B8" s="6" t="n">
        <v>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605</v>
      </c>
      <c r="B1" s="2" t="s">
        <v>606</v>
      </c>
      <c r="J1" s="2" t="s">
        <v>1</v>
      </c>
    </row>
    <row r="2" spans="1:12">
      <c r="B2" s="2" t="s">
        <v>2</v>
      </c>
      <c r="C2" s="2" t="s">
        <v>483</v>
      </c>
      <c r="D2" s="2" t="s">
        <v>4</v>
      </c>
      <c r="E2" s="2" t="s">
        <v>607</v>
      </c>
      <c r="F2" s="2" t="s">
        <v>32</v>
      </c>
      <c r="G2" s="2" t="s">
        <v>487</v>
      </c>
      <c r="H2" s="2" t="s">
        <v>608</v>
      </c>
      <c r="I2" s="2" t="s">
        <v>609</v>
      </c>
      <c r="J2" s="2" t="s">
        <v>2</v>
      </c>
      <c r="K2" s="2" t="s">
        <v>32</v>
      </c>
      <c r="L2" s="2" t="s">
        <v>80</v>
      </c>
    </row>
    <row r="3" spans="1:12">
      <c r="A3" s="3" t="s">
        <v>610</v>
      </c>
    </row>
    <row r="4" spans="1:12">
      <c r="A4" s="4" t="s">
        <v>611</v>
      </c>
      <c r="J4" s="6" t="n">
        <v>2016</v>
      </c>
    </row>
    <row r="5" spans="1:12">
      <c r="A5" s="4" t="s">
        <v>612</v>
      </c>
      <c r="J5" s="6" t="n">
        <v>2035</v>
      </c>
    </row>
    <row r="6" spans="1:12">
      <c r="A6" s="4" t="s">
        <v>613</v>
      </c>
      <c r="B6" s="7" t="n">
        <v>23800</v>
      </c>
      <c r="J6" s="7" t="n">
        <v>23800</v>
      </c>
    </row>
    <row r="7" spans="1:12">
      <c r="A7" s="4" t="s">
        <v>614</v>
      </c>
      <c r="B7" s="6" t="n">
        <v>219824</v>
      </c>
      <c r="F7" s="7" t="n">
        <v>165753</v>
      </c>
      <c r="J7" s="6" t="n">
        <v>219824</v>
      </c>
      <c r="K7" s="7" t="n">
        <v>165753</v>
      </c>
    </row>
    <row r="8" spans="1:12">
      <c r="A8" s="4" t="s">
        <v>615</v>
      </c>
      <c r="J8" s="6" t="n">
        <v>54100</v>
      </c>
      <c r="K8" s="6" t="n">
        <v>32200</v>
      </c>
    </row>
    <row r="9" spans="1:12">
      <c r="A9" s="4" t="s">
        <v>134</v>
      </c>
      <c r="G9" s="7" t="n">
        <v>-4256</v>
      </c>
      <c r="H9" s="7" t="n">
        <v>3784</v>
      </c>
      <c r="I9" s="7" t="n">
        <v>3251</v>
      </c>
      <c r="J9" s="6" t="n">
        <v>0</v>
      </c>
      <c r="K9" s="6" t="n">
        <v>2779</v>
      </c>
      <c r="L9" s="7" t="n">
        <v>22027</v>
      </c>
    </row>
    <row r="10" spans="1:12">
      <c r="A10" s="4" t="s">
        <v>616</v>
      </c>
      <c r="B10" s="6" t="n">
        <v>41376</v>
      </c>
      <c r="C10" s="7" t="n">
        <v>36673</v>
      </c>
      <c r="D10" s="7" t="n">
        <v>29180</v>
      </c>
      <c r="E10" s="7" t="n">
        <v>39165</v>
      </c>
      <c r="F10" s="7" t="n">
        <v>30832</v>
      </c>
      <c r="G10" s="7" t="n">
        <v>21852</v>
      </c>
      <c r="H10" s="7" t="n">
        <v>20641</v>
      </c>
      <c r="I10" s="7" t="n">
        <v>20906</v>
      </c>
      <c r="J10" s="6" t="n">
        <v>146394</v>
      </c>
      <c r="K10" s="6" t="n">
        <v>94231</v>
      </c>
      <c r="L10" s="7" t="n">
        <v>72909</v>
      </c>
    </row>
    <row r="11" spans="1:12">
      <c r="A11" s="4" t="s">
        <v>617</v>
      </c>
    </row>
    <row r="12" spans="1:12">
      <c r="A12" s="3" t="s">
        <v>610</v>
      </c>
    </row>
    <row r="13" spans="1:12">
      <c r="A13" s="4" t="s">
        <v>616</v>
      </c>
      <c r="J13" s="6" t="n">
        <v>87400</v>
      </c>
      <c r="K13" s="7" t="n">
        <v>48500</v>
      </c>
    </row>
    <row r="14" spans="1:12">
      <c r="A14" s="4" t="s">
        <v>618</v>
      </c>
    </row>
    <row r="15" spans="1:12">
      <c r="A15" s="3" t="s">
        <v>610</v>
      </c>
    </row>
    <row r="16" spans="1:12">
      <c r="A16" s="4" t="s">
        <v>619</v>
      </c>
      <c r="B16" s="6" t="n">
        <v>388200</v>
      </c>
      <c r="J16" s="6" t="n">
        <v>388200</v>
      </c>
    </row>
    <row r="17" spans="1:12">
      <c r="A17" s="4" t="s">
        <v>620</v>
      </c>
    </row>
    <row r="18" spans="1:12">
      <c r="A18" s="3" t="s">
        <v>610</v>
      </c>
    </row>
    <row r="19" spans="1:12">
      <c r="A19" s="4" t="s">
        <v>619</v>
      </c>
      <c r="B19" s="6" t="n">
        <v>313100</v>
      </c>
      <c r="J19" s="7" t="n">
        <v>313100</v>
      </c>
    </row>
    <row r="20" spans="1:12">
      <c r="A20" s="4" t="s">
        <v>621</v>
      </c>
    </row>
    <row r="21" spans="1:12">
      <c r="A21" s="3" t="s">
        <v>610</v>
      </c>
    </row>
    <row r="22" spans="1:12">
      <c r="A22" s="4" t="s">
        <v>622</v>
      </c>
      <c r="J22" s="4" t="s">
        <v>623</v>
      </c>
    </row>
    <row r="23" spans="1:12">
      <c r="A23" s="4" t="s">
        <v>624</v>
      </c>
    </row>
    <row r="24" spans="1:12">
      <c r="A24" s="3" t="s">
        <v>610</v>
      </c>
    </row>
    <row r="25" spans="1:12">
      <c r="A25" s="4" t="s">
        <v>625</v>
      </c>
      <c r="B25" s="6" t="n">
        <v>26100</v>
      </c>
      <c r="J25" s="7" t="n">
        <v>26100</v>
      </c>
    </row>
    <row r="26" spans="1:12">
      <c r="A26" s="4" t="s">
        <v>626</v>
      </c>
    </row>
    <row r="27" spans="1:12">
      <c r="A27" s="3" t="s">
        <v>610</v>
      </c>
    </row>
    <row r="28" spans="1:12">
      <c r="A28" s="4" t="s">
        <v>627</v>
      </c>
      <c r="J28" s="6" t="n">
        <v>2018</v>
      </c>
    </row>
    <row r="29" spans="1:12">
      <c r="A29" s="4" t="s">
        <v>628</v>
      </c>
    </row>
    <row r="30" spans="1:12">
      <c r="A30" s="3" t="s">
        <v>610</v>
      </c>
    </row>
    <row r="31" spans="1:12">
      <c r="A31" s="4" t="s">
        <v>627</v>
      </c>
      <c r="J31" s="6" t="n">
        <v>2035</v>
      </c>
    </row>
    <row r="32" spans="1:12">
      <c r="A32" s="4" t="s">
        <v>629</v>
      </c>
    </row>
    <row r="33" spans="1:12">
      <c r="A33" s="3" t="s">
        <v>610</v>
      </c>
    </row>
    <row r="34" spans="1:12">
      <c r="A34" s="4" t="s">
        <v>625</v>
      </c>
      <c r="B34" s="7" t="n">
        <v>7200</v>
      </c>
      <c r="J34" s="7" t="n">
        <v>7200</v>
      </c>
    </row>
    <row r="35" spans="1:12">
      <c r="A35" s="4" t="s">
        <v>630</v>
      </c>
    </row>
    <row r="36" spans="1:12">
      <c r="A36" s="3" t="s">
        <v>610</v>
      </c>
    </row>
    <row r="37" spans="1:12">
      <c r="A37" s="4" t="s">
        <v>627</v>
      </c>
      <c r="J37" s="6" t="n">
        <v>2016</v>
      </c>
    </row>
    <row r="38" spans="1:12">
      <c r="A38" s="4" t="s">
        <v>631</v>
      </c>
    </row>
    <row r="39" spans="1:12">
      <c r="A39" s="3" t="s">
        <v>610</v>
      </c>
    </row>
    <row r="40" spans="1:12">
      <c r="A40" s="4" t="s">
        <v>627</v>
      </c>
      <c r="J40" s="6" t="n">
        <v>203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32</v>
      </c>
      <c r="B1" s="2" t="s">
        <v>2</v>
      </c>
      <c r="C1" s="2" t="s">
        <v>32</v>
      </c>
    </row>
    <row r="2" spans="1:3">
      <c r="A2" s="3" t="s">
        <v>204</v>
      </c>
    </row>
    <row r="3" spans="1:3">
      <c r="A3" s="4" t="s">
        <v>619</v>
      </c>
      <c r="B3" s="7" t="n">
        <v>138786</v>
      </c>
      <c r="C3" s="7" t="n">
        <v>115699</v>
      </c>
    </row>
    <row r="4" spans="1:3">
      <c r="A4" s="4" t="s">
        <v>633</v>
      </c>
      <c r="B4" s="6" t="n">
        <v>2694</v>
      </c>
      <c r="C4" s="6" t="n">
        <v>2800</v>
      </c>
    </row>
    <row r="5" spans="1:3">
      <c r="A5" s="4" t="s">
        <v>634</v>
      </c>
      <c r="B5" s="6" t="n">
        <v>31397</v>
      </c>
      <c r="C5" s="6" t="n">
        <v>29127</v>
      </c>
    </row>
    <row r="6" spans="1:3">
      <c r="A6" s="4" t="s">
        <v>117</v>
      </c>
      <c r="B6" s="6" t="n">
        <v>20774</v>
      </c>
      <c r="C6" s="6" t="n">
        <v>13637</v>
      </c>
    </row>
    <row r="7" spans="1:3">
      <c r="A7" s="4" t="s">
        <v>635</v>
      </c>
      <c r="B7" s="6" t="n">
        <v>2771</v>
      </c>
      <c r="C7" s="6" t="n">
        <v>2864</v>
      </c>
    </row>
    <row r="8" spans="1:3">
      <c r="A8" s="4" t="s">
        <v>50</v>
      </c>
      <c r="B8" s="6" t="n">
        <v>1324</v>
      </c>
      <c r="C8" s="6" t="n">
        <v>1213</v>
      </c>
    </row>
    <row r="9" spans="1:3">
      <c r="A9" s="4" t="s">
        <v>636</v>
      </c>
      <c r="B9" s="6" t="n">
        <v>19018</v>
      </c>
    </row>
    <row r="10" spans="1:3">
      <c r="A10" s="4" t="s">
        <v>392</v>
      </c>
      <c r="B10" s="6" t="n">
        <v>3060</v>
      </c>
      <c r="C10" s="6" t="n">
        <v>413</v>
      </c>
    </row>
    <row r="11" spans="1:3">
      <c r="A11" s="4" t="s">
        <v>637</v>
      </c>
      <c r="B11" s="6" t="n">
        <v>219824</v>
      </c>
      <c r="C11" s="6" t="n">
        <v>165753</v>
      </c>
    </row>
    <row r="12" spans="1:3">
      <c r="A12" s="4" t="s">
        <v>638</v>
      </c>
      <c r="B12" s="6" t="n">
        <v>-219824</v>
      </c>
      <c r="C12" s="6" t="n">
        <v>-165753</v>
      </c>
    </row>
    <row r="13" spans="1:3">
      <c r="A13" s="4" t="s">
        <v>639</v>
      </c>
      <c r="B13" s="7" t="n">
        <v>0</v>
      </c>
      <c r="C13"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40</v>
      </c>
      <c r="B1" s="2" t="s">
        <v>1</v>
      </c>
    </row>
    <row r="2" spans="1:4">
      <c r="B2" s="2" t="s">
        <v>2</v>
      </c>
      <c r="C2" s="2" t="s">
        <v>32</v>
      </c>
      <c r="D2" s="2" t="s">
        <v>80</v>
      </c>
    </row>
    <row r="3" spans="1:4">
      <c r="A3" s="3" t="s">
        <v>204</v>
      </c>
    </row>
    <row r="4" spans="1:4">
      <c r="A4" s="4" t="s">
        <v>641</v>
      </c>
      <c r="B4" s="4" t="s">
        <v>642</v>
      </c>
      <c r="C4" s="4" t="s">
        <v>642</v>
      </c>
      <c r="D4" s="4" t="s">
        <v>642</v>
      </c>
    </row>
    <row r="5" spans="1:4">
      <c r="A5" s="4" t="s">
        <v>634</v>
      </c>
      <c r="B5" s="4" t="s">
        <v>643</v>
      </c>
      <c r="C5" s="4" t="s">
        <v>644</v>
      </c>
      <c r="D5" s="4" t="s">
        <v>521</v>
      </c>
    </row>
    <row r="6" spans="1:4">
      <c r="A6" s="4" t="s">
        <v>638</v>
      </c>
      <c r="B6" s="4" t="s">
        <v>645</v>
      </c>
      <c r="C6" s="4" t="s">
        <v>646</v>
      </c>
      <c r="D6" s="4" t="s">
        <v>647</v>
      </c>
    </row>
    <row r="7" spans="1:4">
      <c r="A7" s="4" t="s">
        <v>648</v>
      </c>
      <c r="B7" s="4" t="s">
        <v>649</v>
      </c>
      <c r="C7" s="4" t="s">
        <v>650</v>
      </c>
      <c r="D7" s="4" t="s">
        <v>651</v>
      </c>
    </row>
    <row r="8" spans="1:4">
      <c r="A8" s="4" t="s">
        <v>652</v>
      </c>
      <c r="B8" s="4" t="s">
        <v>653</v>
      </c>
      <c r="C8" s="4" t="s">
        <v>647</v>
      </c>
      <c r="D8" s="4" t="s">
        <v>6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55</v>
      </c>
      <c r="B1" s="2" t="s">
        <v>1</v>
      </c>
    </row>
    <row r="2" spans="1:2">
      <c r="B2" s="2" t="s">
        <v>463</v>
      </c>
    </row>
    <row r="3" spans="1:2">
      <c r="A3" s="3" t="s">
        <v>204</v>
      </c>
    </row>
    <row r="4" spans="1:2">
      <c r="A4" s="4" t="s">
        <v>656</v>
      </c>
      <c r="B4" s="7" t="n">
        <v>613</v>
      </c>
    </row>
    <row r="5" spans="1:2">
      <c r="A5" s="4" t="s">
        <v>657</v>
      </c>
      <c r="B5" s="6" t="n">
        <v>3093</v>
      </c>
    </row>
    <row r="6" spans="1:2">
      <c r="A6" s="4" t="s">
        <v>658</v>
      </c>
      <c r="B6" s="7" t="n">
        <v>37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9</v>
      </c>
      <c r="C1" s="2" t="s">
        <v>606</v>
      </c>
      <c r="K1" s="2" t="s">
        <v>1</v>
      </c>
    </row>
    <row r="2" spans="1:13">
      <c r="C2" s="2" t="s">
        <v>2</v>
      </c>
      <c r="D2" s="2" t="s">
        <v>483</v>
      </c>
      <c r="E2" s="2" t="s">
        <v>4</v>
      </c>
      <c r="F2" s="2" t="s">
        <v>607</v>
      </c>
      <c r="G2" s="2" t="s">
        <v>32</v>
      </c>
      <c r="H2" s="2" t="s">
        <v>487</v>
      </c>
      <c r="I2" s="2" t="s">
        <v>608</v>
      </c>
      <c r="J2" s="2" t="s">
        <v>609</v>
      </c>
      <c r="K2" s="2" t="s">
        <v>2</v>
      </c>
      <c r="L2" s="2" t="s">
        <v>32</v>
      </c>
      <c r="M2" s="2" t="s">
        <v>80</v>
      </c>
    </row>
    <row r="3" spans="1:13">
      <c r="A3" s="3" t="s">
        <v>207</v>
      </c>
    </row>
    <row r="4" spans="1:13">
      <c r="A4" s="4" t="s">
        <v>92</v>
      </c>
      <c r="C4" s="7" t="n">
        <v>-64681</v>
      </c>
      <c r="D4" s="7" t="n">
        <v>-51939</v>
      </c>
      <c r="E4" s="7" t="n">
        <v>-41851</v>
      </c>
      <c r="F4" s="7" t="n">
        <v>-61559</v>
      </c>
      <c r="G4" s="7" t="n">
        <v>-44416</v>
      </c>
      <c r="H4" s="7" t="n">
        <v>-29226</v>
      </c>
      <c r="I4" s="7" t="n">
        <v>-33874</v>
      </c>
      <c r="J4" s="7" t="n">
        <v>-28273</v>
      </c>
      <c r="K4" s="7" t="n">
        <v>-220030</v>
      </c>
      <c r="L4" s="7" t="n">
        <v>-135789</v>
      </c>
      <c r="M4" s="7" t="n">
        <v>-111985</v>
      </c>
    </row>
    <row r="5" spans="1:13">
      <c r="A5" s="3" t="s">
        <v>660</v>
      </c>
    </row>
    <row r="6" spans="1:13">
      <c r="A6" s="4" t="s">
        <v>661</v>
      </c>
      <c r="K6" s="6" t="n">
        <v>42290</v>
      </c>
      <c r="L6" s="6" t="n">
        <v>40026</v>
      </c>
      <c r="M6" s="6" t="n">
        <v>33850</v>
      </c>
    </row>
    <row r="7" spans="1:13">
      <c r="A7" s="4" t="s">
        <v>662</v>
      </c>
      <c r="B7" s="4" t="s">
        <v>419</v>
      </c>
      <c r="K7" s="6" t="n">
        <v>0</v>
      </c>
      <c r="L7" s="6" t="n">
        <v>0</v>
      </c>
      <c r="M7" s="6" t="n">
        <v>0</v>
      </c>
    </row>
    <row r="8" spans="1:13">
      <c r="A8" s="4" t="s">
        <v>663</v>
      </c>
      <c r="C8" s="6" t="n">
        <v>44882</v>
      </c>
      <c r="D8" s="6" t="n">
        <v>41565</v>
      </c>
      <c r="E8" s="6" t="n">
        <v>41357</v>
      </c>
      <c r="F8" s="6" t="n">
        <v>41324</v>
      </c>
      <c r="G8" s="6" t="n">
        <v>41304</v>
      </c>
      <c r="H8" s="6" t="n">
        <v>41066</v>
      </c>
      <c r="I8" s="6" t="n">
        <v>39862</v>
      </c>
      <c r="J8" s="6" t="n">
        <v>37821</v>
      </c>
      <c r="K8" s="6" t="n">
        <v>42290</v>
      </c>
      <c r="L8" s="6" t="n">
        <v>40026</v>
      </c>
      <c r="M8" s="6" t="n">
        <v>33850</v>
      </c>
    </row>
    <row r="9" spans="1:13">
      <c r="A9" s="4" t="s">
        <v>97</v>
      </c>
      <c r="C9" s="9" t="n">
        <v>-1.44</v>
      </c>
      <c r="D9" s="9" t="n">
        <v>-1.25</v>
      </c>
      <c r="E9" s="9" t="n">
        <v>-1.01</v>
      </c>
      <c r="F9" s="9" t="n">
        <v>-1.49</v>
      </c>
      <c r="G9" s="9" t="n">
        <v>-1.08</v>
      </c>
      <c r="H9" s="9" t="n">
        <v>-0.71</v>
      </c>
      <c r="I9" s="9" t="n">
        <v>-0.85</v>
      </c>
      <c r="J9" s="9" t="n">
        <v>-0.75</v>
      </c>
      <c r="K9" s="9" t="n">
        <v>-5.2</v>
      </c>
      <c r="L9" s="9" t="n">
        <v>-3.39</v>
      </c>
      <c r="M9" s="9" t="n">
        <v>-3.31</v>
      </c>
    </row>
    <row r="10" spans="1:13">
      <c r="A10" t="n"/>
    </row>
    <row r="11" spans="1:13">
      <c r="A11" s="4" t="s">
        <v>419</v>
      </c>
      <c r="B11" s="4" t="s">
        <v>664</v>
      </c>
    </row>
  </sheetData>
  <mergeCells count="5">
    <mergeCell ref="A1:B2"/>
    <mergeCell ref="C1:J1"/>
    <mergeCell ref="K1:M1"/>
    <mergeCell ref="A10:L10"/>
    <mergeCell ref="B11:L1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80</v>
      </c>
    </row>
    <row r="3" spans="1:4">
      <c r="A3" s="3" t="s">
        <v>207</v>
      </c>
    </row>
    <row r="4" spans="1:4">
      <c r="A4" s="4" t="s">
        <v>666</v>
      </c>
      <c r="B4" s="11" t="n">
        <v>6.8</v>
      </c>
      <c r="C4" s="11" t="n">
        <v>5.4</v>
      </c>
      <c r="D4" s="11" t="n">
        <v>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4"/>
    <col customWidth="1" max="2" min="2" width="21"/>
    <col customWidth="1" max="3" min="3" width="17"/>
    <col customWidth="1" max="4" min="4" width="17"/>
    <col customWidth="1" max="5" min="5" width="17"/>
    <col customWidth="1" max="6" min="6" width="17"/>
    <col customWidth="1" max="7" min="7" width="21"/>
    <col customWidth="1" max="8" min="8" width="80"/>
    <col customWidth="1" max="9" min="9" width="21"/>
    <col customWidth="1" max="10" min="10" width="21"/>
  </cols>
  <sheetData>
    <row r="1" spans="1:10">
      <c r="A1" s="1" t="s">
        <v>667</v>
      </c>
      <c r="B1" s="2" t="s">
        <v>482</v>
      </c>
      <c r="H1" s="2" t="s">
        <v>1</v>
      </c>
    </row>
    <row r="2" spans="1:10">
      <c r="B2" s="2" t="s">
        <v>668</v>
      </c>
      <c r="C2" s="2" t="s">
        <v>669</v>
      </c>
      <c r="D2" s="2" t="s">
        <v>670</v>
      </c>
      <c r="E2" s="2" t="s">
        <v>671</v>
      </c>
      <c r="F2" s="2" t="s">
        <v>672</v>
      </c>
      <c r="G2" s="2" t="s">
        <v>673</v>
      </c>
      <c r="H2" s="2" t="s">
        <v>674</v>
      </c>
      <c r="I2" s="2" t="s">
        <v>316</v>
      </c>
      <c r="J2" s="2" t="s">
        <v>317</v>
      </c>
    </row>
    <row r="3" spans="1:10">
      <c r="A3" s="3" t="s">
        <v>675</v>
      </c>
    </row>
    <row r="4" spans="1:10">
      <c r="A4" s="4" t="s">
        <v>676</v>
      </c>
      <c r="B4" s="7" t="n">
        <v>10700000</v>
      </c>
    </row>
    <row r="5" spans="1:10">
      <c r="A5" s="4" t="s">
        <v>677</v>
      </c>
      <c r="H5" s="7" t="n">
        <v>200000</v>
      </c>
      <c r="I5" s="7" t="n">
        <v>0</v>
      </c>
      <c r="J5" s="7" t="n">
        <v>0</v>
      </c>
    </row>
    <row r="6" spans="1:10">
      <c r="A6" s="4" t="s">
        <v>678</v>
      </c>
      <c r="H6" s="7" t="n">
        <v>0</v>
      </c>
    </row>
    <row r="7" spans="1:10">
      <c r="A7" s="4" t="s">
        <v>679</v>
      </c>
      <c r="B7" s="6" t="n">
        <v>39200000</v>
      </c>
    </row>
    <row r="8" spans="1:10">
      <c r="A8" s="4" t="s">
        <v>680</v>
      </c>
      <c r="H8" s="4" t="s">
        <v>681</v>
      </c>
    </row>
    <row r="9" spans="1:10">
      <c r="A9" s="4" t="s">
        <v>682</v>
      </c>
      <c r="H9" s="4" t="s">
        <v>683</v>
      </c>
    </row>
    <row r="10" spans="1:10">
      <c r="A10" s="4" t="s">
        <v>684</v>
      </c>
      <c r="B10" s="7" t="n">
        <v>10700000</v>
      </c>
    </row>
    <row r="11" spans="1:10">
      <c r="A11" s="4" t="s">
        <v>685</v>
      </c>
      <c r="H11" s="4" t="s">
        <v>686</v>
      </c>
    </row>
    <row r="12" spans="1:10">
      <c r="A12" s="4" t="s">
        <v>687</v>
      </c>
      <c r="H12" s="7" t="n">
        <v>10700000</v>
      </c>
    </row>
    <row r="13" spans="1:10">
      <c r="A13" s="4" t="s">
        <v>688</v>
      </c>
    </row>
    <row r="14" spans="1:10">
      <c r="A14" s="3" t="s">
        <v>675</v>
      </c>
    </row>
    <row r="15" spans="1:10">
      <c r="A15" s="4" t="s">
        <v>689</v>
      </c>
      <c r="G15" s="7" t="n">
        <v>7100000</v>
      </c>
      <c r="H15" s="6" t="n">
        <v>200000</v>
      </c>
      <c r="I15" s="7" t="n">
        <v>0</v>
      </c>
      <c r="J15" s="7" t="n">
        <v>1000000</v>
      </c>
    </row>
    <row r="16" spans="1:10">
      <c r="A16" s="4" t="s">
        <v>678</v>
      </c>
      <c r="H16" s="6" t="n">
        <v>30000000</v>
      </c>
    </row>
    <row r="17" spans="1:10">
      <c r="A17" s="4" t="s">
        <v>690</v>
      </c>
      <c r="H17" s="7" t="n">
        <v>20000000</v>
      </c>
    </row>
    <row r="18" spans="1:10">
      <c r="A18" s="4" t="s">
        <v>691</v>
      </c>
    </row>
    <row r="19" spans="1:10">
      <c r="A19" s="3" t="s">
        <v>675</v>
      </c>
    </row>
    <row r="20" spans="1:10">
      <c r="A20" s="4" t="s">
        <v>692</v>
      </c>
      <c r="H20" s="4" t="s">
        <v>693</v>
      </c>
    </row>
    <row r="21" spans="1:10">
      <c r="A21" s="4" t="s">
        <v>694</v>
      </c>
    </row>
    <row r="22" spans="1:10">
      <c r="A22" s="3" t="s">
        <v>675</v>
      </c>
    </row>
    <row r="23" spans="1:10">
      <c r="A23" s="4" t="s">
        <v>692</v>
      </c>
      <c r="C23" s="4" t="s">
        <v>695</v>
      </c>
      <c r="D23" s="4" t="s">
        <v>696</v>
      </c>
      <c r="E23" s="4" t="s">
        <v>697</v>
      </c>
      <c r="F23" s="4" t="s">
        <v>698</v>
      </c>
    </row>
    <row r="24" spans="1:10">
      <c r="A24" s="4" t="s">
        <v>699</v>
      </c>
      <c r="C24" s="6" t="n">
        <v>15077</v>
      </c>
      <c r="D24" s="6" t="n">
        <v>7461</v>
      </c>
      <c r="E24" s="6" t="n">
        <v>10939</v>
      </c>
      <c r="F24" s="6" t="n">
        <v>15077</v>
      </c>
    </row>
    <row r="25" spans="1:10">
      <c r="A25" s="4" t="s">
        <v>700</v>
      </c>
    </row>
    <row r="26" spans="1:10">
      <c r="A26" s="3" t="s">
        <v>675</v>
      </c>
    </row>
    <row r="27" spans="1:10">
      <c r="A27" s="4" t="s">
        <v>701</v>
      </c>
      <c r="H27" s="6" t="n">
        <v>77390</v>
      </c>
    </row>
    <row r="28" spans="1:10">
      <c r="A28" s="4" t="s">
        <v>692</v>
      </c>
      <c r="H28" s="4" t="s">
        <v>702</v>
      </c>
    </row>
    <row r="29" spans="1:10">
      <c r="A29" s="4" t="s">
        <v>676</v>
      </c>
      <c r="H29" s="7" t="n">
        <v>600000</v>
      </c>
    </row>
  </sheetData>
  <mergeCells count="3">
    <mergeCell ref="A1:A2"/>
    <mergeCell ref="B1:G1"/>
    <mergeCell ref="H1:J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03</v>
      </c>
      <c r="B1" s="2" t="s">
        <v>463</v>
      </c>
    </row>
    <row r="2" spans="1:2">
      <c r="A2" s="3" t="s">
        <v>210</v>
      </c>
    </row>
    <row r="3" spans="1:2">
      <c r="A3" s="6" t="n">
        <v>2016</v>
      </c>
      <c r="B3" s="7" t="n">
        <v>4616</v>
      </c>
    </row>
    <row r="4" spans="1:2">
      <c r="A4" s="6" t="n">
        <v>2017</v>
      </c>
      <c r="B4" s="6" t="n">
        <v>4733</v>
      </c>
    </row>
    <row r="5" spans="1:2">
      <c r="A5" s="6" t="n">
        <v>2018</v>
      </c>
      <c r="B5" s="6" t="n">
        <v>4851</v>
      </c>
    </row>
    <row r="6" spans="1:2">
      <c r="A6" s="6" t="n">
        <v>2019</v>
      </c>
      <c r="B6" s="6" t="n">
        <v>4971</v>
      </c>
    </row>
    <row r="7" spans="1:2">
      <c r="A7" s="6" t="n">
        <v>2020</v>
      </c>
      <c r="B7" s="6" t="n">
        <v>5093</v>
      </c>
    </row>
    <row r="8" spans="1:2">
      <c r="A8" s="4" t="s">
        <v>468</v>
      </c>
      <c r="B8" s="6" t="n">
        <v>540</v>
      </c>
    </row>
    <row r="9" spans="1:2">
      <c r="A9" s="4" t="s">
        <v>704</v>
      </c>
      <c r="B9" s="7" t="n">
        <v>248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r="A1" s="1" t="s">
        <v>705</v>
      </c>
      <c r="B1" s="2" t="s">
        <v>463</v>
      </c>
    </row>
    <row r="2" spans="1:2">
      <c r="A2" s="3" t="s">
        <v>210</v>
      </c>
    </row>
    <row r="3" spans="1:2">
      <c r="A3" s="6" t="n">
        <v>2016</v>
      </c>
      <c r="B3" s="7" t="n">
        <v>60442</v>
      </c>
    </row>
    <row r="4" spans="1:2">
      <c r="A4" s="6" t="n">
        <v>2017</v>
      </c>
      <c r="B4" s="6" t="n">
        <v>29664</v>
      </c>
    </row>
    <row r="5" spans="1:2">
      <c r="A5" s="6" t="n">
        <v>2018</v>
      </c>
      <c r="B5" s="6" t="n">
        <v>28521</v>
      </c>
    </row>
    <row r="6" spans="1:2">
      <c r="A6" s="6" t="n">
        <v>2019</v>
      </c>
      <c r="B6" s="6" t="n">
        <v>11408</v>
      </c>
    </row>
    <row r="7" spans="1:2">
      <c r="A7" s="4" t="s">
        <v>706</v>
      </c>
      <c r="B7" s="7" t="n">
        <v>1300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606</v>
      </c>
      <c r="J1" s="2" t="s">
        <v>1</v>
      </c>
    </row>
    <row r="2" spans="1:12">
      <c r="B2" s="2" t="s">
        <v>2</v>
      </c>
      <c r="C2" s="2" t="s">
        <v>483</v>
      </c>
      <c r="D2" s="2" t="s">
        <v>4</v>
      </c>
      <c r="E2" s="2" t="s">
        <v>607</v>
      </c>
      <c r="F2" s="2" t="s">
        <v>32</v>
      </c>
      <c r="G2" s="2" t="s">
        <v>487</v>
      </c>
      <c r="H2" s="2" t="s">
        <v>608</v>
      </c>
      <c r="I2" s="2" t="s">
        <v>609</v>
      </c>
      <c r="J2" s="2" t="s">
        <v>2</v>
      </c>
      <c r="K2" s="2" t="s">
        <v>32</v>
      </c>
      <c r="L2" s="2" t="s">
        <v>80</v>
      </c>
    </row>
    <row r="3" spans="1:12">
      <c r="A3" s="3" t="s">
        <v>213</v>
      </c>
    </row>
    <row r="4" spans="1:12">
      <c r="A4" s="4" t="s">
        <v>82</v>
      </c>
      <c r="B4" s="7" t="n">
        <v>1253</v>
      </c>
      <c r="F4" s="7" t="n">
        <v>27</v>
      </c>
      <c r="G4" s="7" t="n">
        <v>1059</v>
      </c>
      <c r="H4" s="7" t="n">
        <v>2583</v>
      </c>
      <c r="I4" s="7" t="n">
        <v>6088</v>
      </c>
      <c r="J4" s="7" t="n">
        <v>1253</v>
      </c>
      <c r="K4" s="7" t="n">
        <v>9757</v>
      </c>
      <c r="L4" s="7" t="n">
        <v>14219</v>
      </c>
    </row>
    <row r="5" spans="1:12">
      <c r="A5" s="3" t="s">
        <v>83</v>
      </c>
    </row>
    <row r="6" spans="1:12">
      <c r="A6" s="4" t="s">
        <v>84</v>
      </c>
      <c r="B6" s="6" t="n">
        <v>41376</v>
      </c>
      <c r="C6" s="7" t="n">
        <v>36673</v>
      </c>
      <c r="D6" s="7" t="n">
        <v>29180</v>
      </c>
      <c r="E6" s="7" t="n">
        <v>39165</v>
      </c>
      <c r="F6" s="6" t="n">
        <v>30832</v>
      </c>
      <c r="G6" s="6" t="n">
        <v>21852</v>
      </c>
      <c r="H6" s="6" t="n">
        <v>20641</v>
      </c>
      <c r="I6" s="6" t="n">
        <v>20906</v>
      </c>
      <c r="J6" s="6" t="n">
        <v>146394</v>
      </c>
      <c r="K6" s="6" t="n">
        <v>94231</v>
      </c>
      <c r="L6" s="6" t="n">
        <v>72909</v>
      </c>
    </row>
    <row r="7" spans="1:12">
      <c r="A7" s="4" t="s">
        <v>85</v>
      </c>
      <c r="B7" s="6" t="n">
        <v>24329</v>
      </c>
      <c r="C7" s="6" t="n">
        <v>15090</v>
      </c>
      <c r="D7" s="6" t="n">
        <v>12927</v>
      </c>
      <c r="E7" s="6" t="n">
        <v>22697</v>
      </c>
      <c r="F7" s="6" t="n">
        <v>13917</v>
      </c>
      <c r="G7" s="6" t="n">
        <v>12882</v>
      </c>
      <c r="H7" s="6" t="n">
        <v>12213</v>
      </c>
      <c r="I7" s="6" t="n">
        <v>10303</v>
      </c>
      <c r="J7" s="6" t="n">
        <v>75043</v>
      </c>
      <c r="K7" s="6" t="n">
        <v>49315</v>
      </c>
      <c r="L7" s="6" t="n">
        <v>31594</v>
      </c>
    </row>
    <row r="8" spans="1:12">
      <c r="A8" s="4" t="s">
        <v>86</v>
      </c>
      <c r="B8" s="6" t="n">
        <v>65705</v>
      </c>
      <c r="C8" s="6" t="n">
        <v>51763</v>
      </c>
      <c r="D8" s="6" t="n">
        <v>42107</v>
      </c>
      <c r="E8" s="6" t="n">
        <v>61862</v>
      </c>
      <c r="F8" s="6" t="n">
        <v>44749</v>
      </c>
      <c r="G8" s="6" t="n">
        <v>34734</v>
      </c>
      <c r="H8" s="6" t="n">
        <v>32854</v>
      </c>
      <c r="I8" s="6" t="n">
        <v>31209</v>
      </c>
      <c r="J8" s="6" t="n">
        <v>221437</v>
      </c>
      <c r="K8" s="6" t="n">
        <v>143546</v>
      </c>
      <c r="L8" s="6" t="n">
        <v>104503</v>
      </c>
    </row>
    <row r="9" spans="1:12">
      <c r="A9" s="4" t="s">
        <v>87</v>
      </c>
      <c r="B9" s="6" t="n">
        <v>-64452</v>
      </c>
      <c r="C9" s="6" t="n">
        <v>-51763</v>
      </c>
      <c r="D9" s="6" t="n">
        <v>-42107</v>
      </c>
      <c r="E9" s="6" t="n">
        <v>-61862</v>
      </c>
      <c r="F9" s="6" t="n">
        <v>-44722</v>
      </c>
      <c r="G9" s="6" t="n">
        <v>-33675</v>
      </c>
      <c r="H9" s="6" t="n">
        <v>-30271</v>
      </c>
      <c r="I9" s="6" t="n">
        <v>-25121</v>
      </c>
      <c r="J9" s="6" t="n">
        <v>-220184</v>
      </c>
      <c r="K9" s="6" t="n">
        <v>-133789</v>
      </c>
      <c r="L9" s="6" t="n">
        <v>-90284</v>
      </c>
    </row>
    <row r="10" spans="1:12">
      <c r="A10" s="3" t="s">
        <v>88</v>
      </c>
    </row>
    <row r="11" spans="1:12">
      <c r="A11" s="4" t="s">
        <v>89</v>
      </c>
      <c r="B11" s="6" t="n">
        <v>-229</v>
      </c>
      <c r="C11" s="6" t="n">
        <v>-176</v>
      </c>
      <c r="D11" s="6" t="n">
        <v>256</v>
      </c>
      <c r="E11" s="6" t="n">
        <v>303</v>
      </c>
      <c r="F11" s="6" t="n">
        <v>306</v>
      </c>
      <c r="G11" s="6" t="n">
        <v>193</v>
      </c>
      <c r="H11" s="6" t="n">
        <v>181</v>
      </c>
      <c r="I11" s="6" t="n">
        <v>99</v>
      </c>
      <c r="J11" s="6" t="n">
        <v>154</v>
      </c>
      <c r="K11" s="6" t="n">
        <v>779</v>
      </c>
      <c r="L11" s="6" t="n">
        <v>326</v>
      </c>
    </row>
    <row r="12" spans="1:12">
      <c r="A12" s="4" t="s">
        <v>708</v>
      </c>
      <c r="G12" s="6" t="n">
        <v>4256</v>
      </c>
      <c r="H12" s="6" t="n">
        <v>-3784</v>
      </c>
      <c r="I12" s="6" t="n">
        <v>-3251</v>
      </c>
      <c r="J12" s="6" t="n">
        <v>0</v>
      </c>
      <c r="K12" s="6" t="n">
        <v>-2779</v>
      </c>
      <c r="L12" s="6" t="n">
        <v>-22027</v>
      </c>
    </row>
    <row r="13" spans="1:12">
      <c r="A13" s="4" t="s">
        <v>91</v>
      </c>
      <c r="B13" s="6" t="n">
        <v>-229</v>
      </c>
      <c r="C13" s="6" t="n">
        <v>-176</v>
      </c>
      <c r="D13" s="6" t="n">
        <v>256</v>
      </c>
      <c r="E13" s="6" t="n">
        <v>303</v>
      </c>
      <c r="F13" s="6" t="n">
        <v>306</v>
      </c>
      <c r="G13" s="6" t="n">
        <v>4449</v>
      </c>
      <c r="H13" s="6" t="n">
        <v>-3603</v>
      </c>
      <c r="I13" s="6" t="n">
        <v>-3152</v>
      </c>
      <c r="J13" s="6" t="n">
        <v>154</v>
      </c>
      <c r="K13" s="6" t="n">
        <v>-2000</v>
      </c>
      <c r="L13" s="6" t="n">
        <v>-21701</v>
      </c>
    </row>
    <row r="14" spans="1:12">
      <c r="A14" s="4" t="s">
        <v>92</v>
      </c>
      <c r="B14" s="7" t="n">
        <v>-64681</v>
      </c>
      <c r="C14" s="7" t="n">
        <v>-51939</v>
      </c>
      <c r="D14" s="7" t="n">
        <v>-41851</v>
      </c>
      <c r="E14" s="7" t="n">
        <v>-61559</v>
      </c>
      <c r="F14" s="7" t="n">
        <v>-44416</v>
      </c>
      <c r="G14" s="7" t="n">
        <v>-29226</v>
      </c>
      <c r="H14" s="7" t="n">
        <v>-33874</v>
      </c>
      <c r="I14" s="7" t="n">
        <v>-28273</v>
      </c>
      <c r="J14" s="7" t="n">
        <v>-220030</v>
      </c>
      <c r="K14" s="7" t="n">
        <v>-135789</v>
      </c>
      <c r="L14" s="7" t="n">
        <v>-111985</v>
      </c>
    </row>
    <row r="15" spans="1:12">
      <c r="A15" s="4" t="s">
        <v>97</v>
      </c>
      <c r="B15" s="9" t="n">
        <v>-1.44</v>
      </c>
      <c r="C15" s="9" t="n">
        <v>-1.25</v>
      </c>
      <c r="D15" s="9" t="n">
        <v>-1.01</v>
      </c>
      <c r="E15" s="9" t="n">
        <v>-1.49</v>
      </c>
      <c r="F15" s="9" t="n">
        <v>-1.08</v>
      </c>
      <c r="G15" s="9" t="n">
        <v>-0.71</v>
      </c>
      <c r="H15" s="9" t="n">
        <v>-0.85</v>
      </c>
      <c r="I15" s="9" t="n">
        <v>-0.75</v>
      </c>
      <c r="J15" s="9" t="n">
        <v>-5.2</v>
      </c>
      <c r="K15" s="9" t="n">
        <v>-3.39</v>
      </c>
      <c r="L15" s="9" t="n">
        <v>-3.31</v>
      </c>
    </row>
    <row r="16" spans="1:12">
      <c r="A16" s="4" t="s">
        <v>709</v>
      </c>
      <c r="B16" s="6" t="n">
        <v>44882</v>
      </c>
      <c r="C16" s="6" t="n">
        <v>41565</v>
      </c>
      <c r="D16" s="6" t="n">
        <v>41357</v>
      </c>
      <c r="E16" s="6" t="n">
        <v>41324</v>
      </c>
      <c r="F16" s="6" t="n">
        <v>41304</v>
      </c>
      <c r="G16" s="6" t="n">
        <v>41066</v>
      </c>
      <c r="H16" s="6" t="n">
        <v>39862</v>
      </c>
      <c r="I16" s="6" t="n">
        <v>37821</v>
      </c>
      <c r="J16" s="6" t="n">
        <v>42290</v>
      </c>
      <c r="K16" s="6" t="n">
        <v>40026</v>
      </c>
      <c r="L16" s="6" t="n">
        <v>3385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NATURE OF BUSI</vt:lpstr>
      <vt:lpstr>SUMMARY OF SIGNIFICANT ACCOUNTI</vt:lpstr>
      <vt:lpstr>SIGNIFICANT AGREEMENTS</vt:lpstr>
      <vt:lpstr>FAIR VALUE MEASUREMENTS</vt:lpstr>
      <vt:lpstr>CASH, CASH EQUIVALENTS AND SHOR</vt:lpstr>
      <vt:lpstr>OTHER CURRENT ASSETS</vt:lpstr>
      <vt:lpstr>PROPERTY AND EQUIPMENT</vt:lpstr>
      <vt:lpstr>ACCRUED EXPENSES</vt:lpstr>
      <vt:lpstr>INDEBTEDNESS</vt:lpstr>
      <vt:lpstr>EQUITY FINANCING</vt:lpstr>
      <vt:lpstr>STOCK-BASED COMPENSATION</vt:lpstr>
      <vt:lpstr>401 (K) PLAN</vt:lpstr>
      <vt:lpstr>INCOME TAXES</vt:lpstr>
      <vt:lpstr>NET LOSS PER SHARE</vt:lpstr>
      <vt:lpstr>COMMITMENTS AND CONTINGENCIES</vt:lpstr>
      <vt:lpstr>FINANCIAL INFORMATION BY QUARTE</vt:lpstr>
      <vt:lpstr>SUMMARY OF SIGNIFICANT ACCOUN23</vt:lpstr>
      <vt:lpstr>SUMMARY OF SIGNIFICANT ACCOUN24</vt:lpstr>
      <vt:lpstr>FAIR VALUE MEASUREMENTS (Tables</vt:lpstr>
      <vt:lpstr>CASH, CASH EQUIVALENTS AND SH26</vt:lpstr>
      <vt:lpstr>OTHER CURRENT ASSETS (Tables)</vt:lpstr>
      <vt:lpstr>PROPERTY AND EQUIPMENT (Tables)</vt:lpstr>
      <vt:lpstr>ACCRUED EXPENSES (Tables)</vt:lpstr>
      <vt:lpstr>INDEBTEDNESS (Tables)</vt:lpstr>
      <vt:lpstr>STOCK-BASED COMPENSATION (Table</vt:lpstr>
      <vt:lpstr>INCOME TAXES (Tables)</vt:lpstr>
      <vt:lpstr>NET LOSS PER SHARE (Tables)</vt:lpstr>
      <vt:lpstr>COMMITMENTS AND CONTINGENCIES (</vt:lpstr>
      <vt:lpstr>FINANCIAL INFORMATION BY QUAR35</vt:lpstr>
      <vt:lpstr>Organization and Nature of Bu36</vt:lpstr>
      <vt:lpstr>Summary of Significant Accoun37</vt:lpstr>
      <vt:lpstr>Summary of Estimated Useful Liv</vt:lpstr>
      <vt:lpstr>Summary of Estimated Future Amo</vt:lpstr>
      <vt:lpstr>Significant Agreements - Additi</vt:lpstr>
      <vt:lpstr>Assets Measured and Carried at </vt:lpstr>
      <vt:lpstr>Cash, Cash Equivalents and Sh42</vt:lpstr>
      <vt:lpstr>Summary of Company Cash, Cash E</vt:lpstr>
      <vt:lpstr>Summary of Other Current Assets</vt:lpstr>
      <vt:lpstr>Summarizes Components of Proper</vt:lpstr>
      <vt:lpstr>Property and Equipment - Additi</vt:lpstr>
      <vt:lpstr>Summary of Accrued Expenses (De</vt:lpstr>
      <vt:lpstr>Indebtedness - Additional Infor</vt:lpstr>
      <vt:lpstr>Indebtedness - Components of Lo</vt:lpstr>
      <vt:lpstr>Indebtedness - Summarizes Total</vt:lpstr>
      <vt:lpstr>Equity Financing - Additional I</vt:lpstr>
      <vt:lpstr>Stock Based Compensation - Addi</vt:lpstr>
      <vt:lpstr>Assumptions for Measuring Fair </vt:lpstr>
      <vt:lpstr>Assumptions for Measuring Fai54</vt:lpstr>
      <vt:lpstr>Summary of Stock Option Activit</vt:lpstr>
      <vt:lpstr>Summary of Company's Stock Opti</vt:lpstr>
      <vt:lpstr>Summary of Restricted Stock Awa</vt:lpstr>
      <vt:lpstr>Summary of Stock Appreciation R</vt:lpstr>
      <vt:lpstr>Summary of Employee Stock Purch</vt:lpstr>
      <vt:lpstr>Summary of Stock-Based Compensa</vt:lpstr>
      <vt:lpstr>Summary of Stock-Based Compen61</vt:lpstr>
      <vt:lpstr>401 (K) PLAN - Additional Infor</vt:lpstr>
      <vt:lpstr>Income Taxes - Additional Infor</vt:lpstr>
      <vt:lpstr>Analysis of Deferred Tax Assets</vt:lpstr>
      <vt:lpstr>Reconciliation Between Effectiv</vt:lpstr>
      <vt:lpstr>Reconciliation of Beginning and</vt:lpstr>
      <vt:lpstr>Basic and Diluted Net Loss Per </vt:lpstr>
      <vt:lpstr>Basic and Diluted Net Loss Pe68</vt:lpstr>
      <vt:lpstr>Commitments and Contingencies -</vt:lpstr>
      <vt:lpstr>Summary of Aggregate Non-Cancel</vt:lpstr>
      <vt:lpstr>Non-Cancelable Contractual Obli</vt:lpstr>
      <vt:lpstr>Financial Information by Quar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03:31Z</dcterms:created>
  <dcterms:modified xmlns:dcterms="http://purl.org/dc/terms/" xmlns:xsi="http://www.w3.org/2001/XMLSchema-instance" xsi:type="dcterms:W3CDTF">2016-02-25T16:03:31Z</dcterms:modified>
  <dc:title xmlns:dc="http://purl.org/dc/elements/1.1/">Untitled</dc:title>
  <dc:description xmlns:dc="http://purl.org/dc/elements/1.1/"/>
  <dc:subject xmlns:dc="http://purl.org/dc/elements/1.1/"/>
  <cp:keywords/>
  <cp:category/>
</cp:coreProperties>
</file>